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Condensed Consolidated Stateme8" sheetId="8" r:id="rId8"/>
    <s:sheet name="Condensed Consolidated Stateme9" sheetId="9" r:id="rId9"/>
    <s:sheet name="ORGANIZATION, BUSINESS OPERATIO" sheetId="10" r:id="rId10"/>
    <s:sheet name="SUMMARY OF SIGNIFICANT ACCOUNTI" sheetId="11" r:id="rId11"/>
    <s:sheet name="ACQUISITIONS" sheetId="12" r:id="rId12"/>
    <s:sheet name="ACCOUNTS RECEIVABLE" sheetId="13" r:id="rId13"/>
    <s:sheet name="GOODS HELD FOR SALE OR AUCTION" sheetId="14" r:id="rId14"/>
    <s:sheet name="GOODWILL AND OTHER INTANGIBLE A" sheetId="15" r:id="rId15"/>
    <s:sheet name="CREDIT FACILITIES" sheetId="16" r:id="rId16"/>
    <s:sheet name="NOTES PAYABLE" sheetId="17" r:id="rId17"/>
    <s:sheet name="INCOME TAXES" sheetId="18" r:id="rId18"/>
    <s:sheet name="EARNINGS PER SHARE" sheetId="19" r:id="rId19"/>
    <s:sheet name="COMMITMENTS AND CONTINGENCIES" sheetId="20" r:id="rId20"/>
    <s:sheet name="SHARE BASED PAYMENTS" sheetId="21" r:id="rId21"/>
    <s:sheet name="RELATED PARTY TRANSACTIONS" sheetId="22" r:id="rId22"/>
    <s:sheet name="BUSINESS SEGMENTS" sheetId="23" r:id="rId23"/>
    <s:sheet name="NET CAPITAL REQUIREMENTS" sheetId="24" r:id="rId24"/>
    <s:sheet name="SUBSEQUENT EVENTS" sheetId="25" r:id="rId25"/>
    <s:sheet name="SUMMARY OF SIGNIFICANT ACCOUN26" sheetId="26" r:id="rId26"/>
    <s:sheet name="SUMMARY OF SIGNIFICANT ACCOUN27" sheetId="27" r:id="rId27"/>
    <s:sheet name="ACQUISITIONS (Tables)" sheetId="28" r:id="rId28"/>
    <s:sheet name="ACCOUNTS RECEIVABLE (Tables)" sheetId="29" r:id="rId29"/>
    <s:sheet name="GOODS HELD FOR SALE OR AUCTION " sheetId="30" r:id="rId30"/>
    <s:sheet name="NOTES PAYABLE (Tables)" sheetId="31" r:id="rId31"/>
    <s:sheet name="EARNINGS PER SHARE (Tables)" sheetId="32" r:id="rId32"/>
    <s:sheet name="BUSINESS SEGMENTS (Tables)" sheetId="33" r:id="rId33"/>
    <s:sheet name="ORGANIZATION, BUSINESS OPERAT34" sheetId="34" r:id="rId34"/>
    <s:sheet name="SUMMARY OF SIGNIFICANT ACCOUN35" sheetId="35" r:id="rId35"/>
    <s:sheet name="SUMMARY OF SIGNIFICANT ACCOUN36" sheetId="36" r:id="rId36"/>
    <s:sheet name="SUMMARY OF SIGNIFICANT ACCOUN37" sheetId="37" r:id="rId37"/>
    <s:sheet name="SUMMARY OF SIGNIFICANT ACCOUN38" sheetId="38" r:id="rId38"/>
    <s:sheet name="ACQUISITIONS (Details)" sheetId="39" r:id="rId39"/>
    <s:sheet name="ACQUISITIONS (Details 1)" sheetId="40" r:id="rId40"/>
    <s:sheet name="ACQUISITIONS (Details 2)" sheetId="41" r:id="rId41"/>
    <s:sheet name="ACQUISITIONS (Details Textual)" sheetId="42" r:id="rId42"/>
    <s:sheet name="ACCOUNTS RECEIVABLE (Details)" sheetId="43" r:id="rId43"/>
    <s:sheet name="ACCOUNTS RECEIVABLE (Details 1)" sheetId="44" r:id="rId44"/>
    <s:sheet name="GOODS HELD FOR SALE OR AUCTIO45" sheetId="45" r:id="rId45"/>
    <s:sheet name="GOODS HELD FOR SALE OR AUCTIO46" sheetId="46" r:id="rId46"/>
    <s:sheet name="GOODWILL AND OTHER INTANGIBLE47" sheetId="47" r:id="rId47"/>
    <s:sheet name="CREDIT FACILITIES (Details Text" sheetId="48" r:id="rId48"/>
    <s:sheet name="NOTES PAYABLE (Details)" sheetId="49" r:id="rId49"/>
    <s:sheet name="NOTES PAYABLE (Details Textual)" sheetId="50" r:id="rId50"/>
    <s:sheet name="INCOME TAXES (Details Textual)" sheetId="51" r:id="rId51"/>
    <s:sheet name="EARNINGS PER SHARE (Details)" sheetId="52" r:id="rId52"/>
    <s:sheet name="EARNINGS PER SHARE (Details Tex" sheetId="53" r:id="rId53"/>
    <s:sheet name="COMMITMENTS AND CONTINGENCIES (" sheetId="54" r:id="rId54"/>
    <s:sheet name="SHARE BASED PAYMENTS (Details T" sheetId="55" r:id="rId55"/>
    <s:sheet name="RELATED PARTY TRANSACTIONS (Det" sheetId="56" r:id="rId56"/>
    <s:sheet name="BUSINESS SEGMENTS (Details)" sheetId="57" r:id="rId57"/>
    <s:sheet name="NET CAPITAL REQUIREMENTS (Detai" sheetId="58" r:id="rId58"/>
    <s:sheet name="SUBSEQUENT EVENTS (Details Text" sheetId="59" r:id="rId59"/>
  </s:sheets>
  <s:definedNames/>
  <s:calcPr calcId="124519" calcMode="auto" fullCalcOnLoad="1"/>
</s:workbook>
</file>

<file path=xl/sharedStrings.xml><?xml version="1.0" encoding="utf-8"?>
<sst xmlns="http://schemas.openxmlformats.org/spreadsheetml/2006/main" uniqueCount="650">
  <si>
    <t>Document and Entity Information - shares</t>
  </si>
  <si>
    <t>6 Months Ended</t>
  </si>
  <si>
    <t>Jun. 30, 2015</t>
  </si>
  <si>
    <t>Aug. 05, 2015</t>
  </si>
  <si>
    <t>Document And Entity Information</t>
  </si>
  <si>
    <t>Entity Registrant Name</t>
  </si>
  <si>
    <t>B. Riley Financial, Inc.</t>
  </si>
  <si>
    <t>Entity Central Index Key</t>
  </si>
  <si>
    <t>Document Type</t>
  </si>
  <si>
    <t>10-Q</t>
  </si>
  <si>
    <t>Document Period End Date</t>
  </si>
  <si>
    <t>Jun. 30,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Condensed Consolidated Balance Sheets (Unaudited) - USD ($) $ in Thousands</t>
  </si>
  <si>
    <t>Dec. 31, 2014</t>
  </si>
  <si>
    <t>Current assets:</t>
  </si>
  <si>
    <t>Cash and cash equivalents</t>
  </si>
  <si>
    <t>Restricted cash</t>
  </si>
  <si>
    <t>Securities owned, at fair value</t>
  </si>
  <si>
    <t>Accounts receivable, net</t>
  </si>
  <si>
    <t>Advances against customer contracts</t>
  </si>
  <si>
    <t>Due from related parties</t>
  </si>
  <si>
    <t>Goods held for sale or auction</t>
  </si>
  <si>
    <t>Deferred income taxes</t>
  </si>
  <si>
    <t>Prepaid expenses and other current assets</t>
  </si>
  <si>
    <t>Total current assets</t>
  </si>
  <si>
    <t>Property and equipment, net</t>
  </si>
  <si>
    <t>Goodwill</t>
  </si>
  <si>
    <t>Other intangible assets, net</t>
  </si>
  <si>
    <t>Other assets</t>
  </si>
  <si>
    <t>Total assets</t>
  </si>
  <si>
    <t>Current liabilities:</t>
  </si>
  <si>
    <t>Accounts payable and accrued liabilities</t>
  </si>
  <si>
    <t>Due to related parties</t>
  </si>
  <si>
    <t>Auction and liquidation proceeds payable</t>
  </si>
  <si>
    <t>Securities sold not yet purchased</t>
  </si>
  <si>
    <t>Mandatorily redeemable noncontrolling interests</t>
  </si>
  <si>
    <t>Asset based credit facility</t>
  </si>
  <si>
    <t>Revolving credit facility</t>
  </si>
  <si>
    <t>Notes payable</t>
  </si>
  <si>
    <t>Contingent consideration- current portion</t>
  </si>
  <si>
    <t>Total current liabilities</t>
  </si>
  <si>
    <t>Contingent consideration, net of current portion</t>
  </si>
  <si>
    <t>Total liabilities</t>
  </si>
  <si>
    <t>Commitments and contingencies</t>
  </si>
  <si>
    <t>B. Riley Financial, Inc. stockholders' equity:</t>
  </si>
  <si>
    <t>Preferred stock, $0.0001 par value; 10,000,000 shares authorized; none issued</t>
  </si>
  <si>
    <t>Common stock, $0.0001 par value; 135,000,000 shares authorized; 16,305,236 and 15,968,607 issued and outstanding as of June 30, 2015 and December 31, 2014, respectively</t>
  </si>
  <si>
    <t>Additional paid-in capital</t>
  </si>
  <si>
    <t>Retained earnings (deficit)</t>
  </si>
  <si>
    <t>Accumulated other comprehensive loss</t>
  </si>
  <si>
    <t>Total B. Riley Financial, Inc. stockholders' equity</t>
  </si>
  <si>
    <t>Noncontrolling interests</t>
  </si>
  <si>
    <t>Total equity</t>
  </si>
  <si>
    <t>Total liabilities and equity</t>
  </si>
  <si>
    <t>Condensed Consolidated Balance Sheets (Unaudited) (Parenthetical) - $ / shares</t>
  </si>
  <si>
    <t>Statement of Financial Position [Abstract]</t>
  </si>
  <si>
    <t>Preferred stock, par value</t>
  </si>
  <si>
    <t>Preferred stock, shares authorized</t>
  </si>
  <si>
    <t>Preferred stock, issued</t>
  </si>
  <si>
    <t>Common stock, par value</t>
  </si>
  <si>
    <t>Common stock, shares authorized</t>
  </si>
  <si>
    <t>Common stock, issued</t>
  </si>
  <si>
    <t>Common stock, outstanding</t>
  </si>
  <si>
    <t>Condensed Consolidated Statements of Operations (Unaudited) - USD ($) $ in Thousands</t>
  </si>
  <si>
    <t>3 Months Ended</t>
  </si>
  <si>
    <t>Jun. 30, 2014</t>
  </si>
  <si>
    <t>Revenues:</t>
  </si>
  <si>
    <t>Services and fees</t>
  </si>
  <si>
    <t>Sale of goods</t>
  </si>
  <si>
    <t>Total revenues</t>
  </si>
  <si>
    <t>Operating expenses:</t>
  </si>
  <si>
    <t>Direct cost of services</t>
  </si>
  <si>
    <t>Cost of goods sold</t>
  </si>
  <si>
    <t>Selling, general and administrative expenses</t>
  </si>
  <si>
    <t>Total operating expenses</t>
  </si>
  <si>
    <t>Operating income (loss)</t>
  </si>
  <si>
    <t>Other income (expense):</t>
  </si>
  <si>
    <t>Interest income</t>
  </si>
  <si>
    <t>Interest expense</t>
  </si>
  <si>
    <t>Income (loss) before income taxes</t>
  </si>
  <si>
    <t>(Provision) benefit for income taxes</t>
  </si>
  <si>
    <t>Net income (loss)</t>
  </si>
  <si>
    <t>Net income (loss) attributable to noncontrolling interests</t>
  </si>
  <si>
    <t>Net income (loss) attributable to B. Riley Financial, Inc.</t>
  </si>
  <si>
    <t>Basic income (loss) per share</t>
  </si>
  <si>
    <t>Diluted income (loss) per share</t>
  </si>
  <si>
    <t>Weighted average basic shares outstanding</t>
  </si>
  <si>
    <t>Weighted average diluted shares outstanding</t>
  </si>
  <si>
    <t>Condensed Consolidated Statements of Comprehensive Income (Loss) (Unaudited) - USD ($) $ in Thousands</t>
  </si>
  <si>
    <t>Statement of Comprehensive Income [Abstract]</t>
  </si>
  <si>
    <t>Other comprehensive loss:</t>
  </si>
  <si>
    <t>Change in cumulative translation adjustment</t>
  </si>
  <si>
    <t>Other comprehensive loss, net of tax</t>
  </si>
  <si>
    <t>Total comprehensive income (loss)</t>
  </si>
  <si>
    <t>Comprehensive income (loss) attributable to noncontrolling interests</t>
  </si>
  <si>
    <t>Comprehensive income (loss) attributable to B. Riley Financial, Inc.</t>
  </si>
  <si>
    <t>Condensed Consolidated Statements of Equity (Deficit) (Unaudited) - USD ($) $ in Thousands</t>
  </si>
  <si>
    <t>Preferred Stock</t>
  </si>
  <si>
    <t>Common stocks [Member]</t>
  </si>
  <si>
    <t>Additional Paid-In Capital</t>
  </si>
  <si>
    <t>Retained Earnings (Deficit)</t>
  </si>
  <si>
    <t>Accumulated Other Comprehensive Loss</t>
  </si>
  <si>
    <t>Noncontrolling Interest</t>
  </si>
  <si>
    <t>Total</t>
  </si>
  <si>
    <t>Begining Balance, Shares at Dec. 31, 2013</t>
  </si>
  <si>
    <t>Begining Balance, Amount at Dec. 31, 2013</t>
  </si>
  <si>
    <t>Issuance of common stock on June 5, 2014 for cash, net of issuance costs of $215, Shares</t>
  </si>
  <si>
    <t>Issuance of common stock on June 5, 2014 for cash, net of issuance costs of $215, Amount</t>
  </si>
  <si>
    <t>Foregiveness of long-term debt on June 5, 2014 from the former Great American Group Members</t>
  </si>
  <si>
    <t>Issuance of common stock for acquisition of B. Riley &amp; Co., Inc. on June 18, 2014, Shares</t>
  </si>
  <si>
    <t>Issuance of common stock for acquisition of B. Riley &amp; Co., Inc. on June 18, 2014, Amount</t>
  </si>
  <si>
    <t>B. Riley Financial, Inc. common stock owned by B. Riley &amp; Co., Inc. - cancelled upon acquisition, Shares</t>
  </si>
  <si>
    <t>B. Riley Financial, Inc. common stock owned by B. Riley &amp; Co., Inc. - cancelled upon acquisition, Amount</t>
  </si>
  <si>
    <t>Net (loss) income</t>
  </si>
  <si>
    <t>Foreign currency translation adjustment</t>
  </si>
  <si>
    <t>Ending Balance, Shares at Jun. 30, 2014</t>
  </si>
  <si>
    <t>Ending Balance, Amount at Jun. 30, 2014</t>
  </si>
  <si>
    <t>Begining Balance, Shares at Dec. 31, 2014</t>
  </si>
  <si>
    <t>Begining Balance, Amount at Dec. 31, 2014</t>
  </si>
  <si>
    <t>Issuance of common stock for acquisition of MK Capital, LLC and contigent equity consideration, Shares</t>
  </si>
  <si>
    <t>Issuance of common stock for acquisition of MK Capital, LLC and contigent equity consideration, Amount</t>
  </si>
  <si>
    <t>Issuance of common stock, Shares</t>
  </si>
  <si>
    <t>Issuance of common stock, Amount</t>
  </si>
  <si>
    <t>Share based payments</t>
  </si>
  <si>
    <t>Dividends paid</t>
  </si>
  <si>
    <t>Ending Balance, Shares at Jun. 30, 2015</t>
  </si>
  <si>
    <t>Ending Balance, Amount at Jun. 30, 2015</t>
  </si>
  <si>
    <t>Condensed Consolidated Statements of Equity (Deficit) (Unaudited) (Parenthetical) $ in Thousands</t>
  </si>
  <si>
    <t>Jun. 30, 2014USD ($)</t>
  </si>
  <si>
    <t>Statement of Stockholders' Equity [Abstract]</t>
  </si>
  <si>
    <t>Stock issuance costs</t>
  </si>
  <si>
    <t>Condensed Consolidated Statements of Cash Flows (Unaudited) - USD ($) $ in Thousands</t>
  </si>
  <si>
    <t>Cash flows from operating activities:</t>
  </si>
  <si>
    <t>Adjustments to reconcile net loss to net cash provided by operating activities:</t>
  </si>
  <si>
    <t>Depreciation and amortization</t>
  </si>
  <si>
    <t>Provision for credit losses</t>
  </si>
  <si>
    <t>Effect of foreign currency on operations</t>
  </si>
  <si>
    <t>Non-cash interest</t>
  </si>
  <si>
    <t>Income allocated to mandatorily redeemable noncontrolling interests and redeemable noncontrolling interests</t>
  </si>
  <si>
    <t>Change in operating assets and liabilities:</t>
  </si>
  <si>
    <t>Accounts receivable and advances against customer contracts</t>
  </si>
  <si>
    <t>Lease finance receivable</t>
  </si>
  <si>
    <t>Due from related party</t>
  </si>
  <si>
    <t>Securities owned</t>
  </si>
  <si>
    <t>Prepaid expenses and other assets</t>
  </si>
  <si>
    <t>Accounts payable and accrued expenses</t>
  </si>
  <si>
    <t>Securities sold, not yet purchased</t>
  </si>
  <si>
    <t>Net cash provided by operating activities</t>
  </si>
  <si>
    <t>Cash flows from investing activities:</t>
  </si>
  <si>
    <t>Acquisition of MK Capital, net of cash acquired of $49</t>
  </si>
  <si>
    <t>Purchases of property and equipment</t>
  </si>
  <si>
    <t>Proceeds from sale of property and equipment</t>
  </si>
  <si>
    <t>Decrease in note receivable - related party</t>
  </si>
  <si>
    <t>Cash acquired in acquisition of B. Riley &amp; Co., Inc.</t>
  </si>
  <si>
    <t>Decrease in restricted cash</t>
  </si>
  <si>
    <t>Net cash provided by investing activities</t>
  </si>
  <si>
    <t>Cash flows from financing activities:</t>
  </si>
  <si>
    <t>Repayment of asset based credit facility</t>
  </si>
  <si>
    <t>Proceeds from revolving line of credit</t>
  </si>
  <si>
    <t>Proceeds from note payable - related party</t>
  </si>
  <si>
    <t>Repayment of note payable - related party</t>
  </si>
  <si>
    <t>Repayment of notes payable and long-term debt</t>
  </si>
  <si>
    <t>Proceeds from issuance of common stock</t>
  </si>
  <si>
    <t>Distribution to mandatorily redeemable noncontrolling interests</t>
  </si>
  <si>
    <t>Net cash (used in) provided by financing activities</t>
  </si>
  <si>
    <t>Increase in cash and cash equivalents</t>
  </si>
  <si>
    <t>Effect of foreign currency on cash</t>
  </si>
  <si>
    <t>Net increase in cash and cash equivalents</t>
  </si>
  <si>
    <t>Cash and cash equivalents, beginning of period</t>
  </si>
  <si>
    <t>Cash and cash equivalents, end of period</t>
  </si>
  <si>
    <t>Supplemental disclosures:</t>
  </si>
  <si>
    <t>Interest paid</t>
  </si>
  <si>
    <t>Taxes paid</t>
  </si>
  <si>
    <t>Condensed Consolidated Statements of Cash Flows (Parenthetical) - USD ($) $ in Thousands</t>
  </si>
  <si>
    <t>Statement of Cash Flows [Abstract]</t>
  </si>
  <si>
    <t>Net of cash acquired</t>
  </si>
  <si>
    <t>ORGANIZATION, BUSINESS OPERATIONS AND SIGNIFICANT ACCOUNTING POLICIES</t>
  </si>
  <si>
    <t>Organization, Consolidation and Presentation of Financial Statements [Abstract]</t>
  </si>
  <si>
    <t>NOTE 1ORGANIZATION, BUSINESS
OPERATIONS AND SIGNIFICANT ACCOUNTING POLICIES Organization and Nature of Operations B. Riley Financial,
Inc. (formerly known as Great American Group, Inc.) and its subsidiaries (collectively the Company) provide (i) asset
disposition, valuation and appraisal and capital advisory services to a wide range of retail, wholesale and industrial clients,
as well as lenders, capital providers, private equity investors and professional services firms throughout the United States, Canada,
and Europe and (ii) following the Companys acquisition of B. Riley &amp; Co. Inc. (BRC) on June 18, 2014 and
MK Capital Advisors, LLC (MK Capital) on February 2, 2015, as more fully described below, investment banking, corporate
finance, research, wealth management, sales and trading services to corporate, institutional and high net worth clients. With the acquisition
of BRC in 2014, the Company now operates in three operating segments: capital market services (Capital Markets),
auction and liquidation services (Auction and Liquidation), and valuation and appraisal services (Valuation
and Appraisal). In the Capital Markets segment, the Company provides investment banking, corporate finance, research, sales
and trading services to corporate, institutional and high net worth clients. In addition, with the acquisition of MK Capital
in 2015, the Company also provides wealth management services in the Capital Markets segment. In the Auction and Liquidation segment,
the Company provides auction and liquidation services to help clients dispose of assets and capital advisory services. Such assets
include multi-location retail inventory, wholesale inventory, trade fixtures, machinery and equipment, intellectual property and
real property. In the Valuation and Appraisal segment, the Company provides valuation and appraisal services to clients with independent
appraisals in connection with asset based loans, acquisitions, divestitures and other business needs. The Company was
incorporated in Delaware on May 7, 2009 as a wholly-owned subsidiary of Alternative Asset Management Acquisition Corp. (AAMAC).
The Company was formed as a shell company for the purpose of acquiring Great American Group, LLC (GAG, LLC),
a California limited liability company. On July 31, 2009, the members of GAG, LLC (the Great American Members)
contributed all of their membership interests of GAG, LLC to the Company (the Contribution) in exchange for 528,000
shares of common stock of the Company and a subordinated unsecured promissory note in an initial principal amount of $60,000 issued
in favor of the Great American Members and the phantom equityholders of GAG, LLC (the Phantom Equityholders, and
together with the Great American Members, the Contribution Consideration Recipients) (see Note 8). Concurrently
with the Contribution, AAMAC merged with and into AAMAC Merger Sub, Inc. (Merger Sub), a subsidiary of the Company
(the Merger and, together with the Contribution, the Acquisition). As a result of the Acquisition,
GAG, LLC and AAMAC became wholly-owned subsidiaries of the Company. The Acquisition has been accounted for as a reverse merger
accompanied by a recapitalization of the Company. Reverse Stock Split On June 3, 2014,
the Company completed a 1 for 20 reverse split of its common stock. The reverse split reduced the Companys then outstanding
shares of 30,002,975 to 1,500,107. Fractional shares from the reverse split were paid in cash based on the closing price of the
Companys common stock on June 2, 2014. The share amounts and earnings per share amounts in the Companys consolidated
financial statement have been adjusted as if the reverse split occurred on January 1, 2014. Private Placement On June 5, 2014,
the Company completed a private placement of 10,289,300 shares of common stock at a purchase price of $5.00 per share (the Private
Placement). There were fifty-three accredited investors (the Investors) that participated in the Private Placement
pursuant to the terms and provisions of a securities purchase agreement entered into among the Company and the Investors on May 19,
2014. At the closing of the Private Placement on June 5, 2014, the Company received net proceeds of approximately $51,233. On June
5, 2014, the Company used $30,180 of the net proceeds from the Private Placement to repay long-term debt payable to Andrew Gumaer
and Harvey Yellen, the two former Great American Members (as described in Note 8), both of whom were executive officers and directors
of the Company at the time of such repayment. The $30,000 principal payment and then outstanding accrued interest of $180 retired
the entire $48,759 face amount of the long-term debt at a discount of $18,759. The discount of $18,759 has been recorded as a capital
contribution to additional paid in capital. The Company entered
into a registration rights agreement (the Registration Rights Agreement) with the investors participating in the
Private Placement and selling stockholders of BRC. In accordance with the terms of the Registration Rights Agreement, the Company
filed a registration statement on Form S-1 with the Securities and Exchange Commission covering the resale of the common stock
issued in the Private Placement and acquisition of BRC on September 18, 2014 and the registration statement was declared effective
on November 7, 2014. The Company filed a post-effective amendment to such registration statement on April 20, 2015 with the Securities
and Exchange Commission to convert such Form S-1 registration statement into a registration statement on Form S-3, which registration
statement, as amended, was declared effective on July 2, 2015.</t>
  </si>
  <si>
    <t>SUMMARY OF SIGNIFICANT ACCOUNTING POLICIES</t>
  </si>
  <si>
    <t>Accounting Policies [Abstract]</t>
  </si>
  <si>
    <t>NOTE
2SUMMARY OF SIGNIFICANT ACCOUNTING POLICIES
(a) Principles
of Consolidation and Basis of Presentation The
condensed consolidated financial statements include the accounts of B. Riley Financial, Inc. and its wholly-owned and majority-owned
subsidiaries. The condensed consolidated financial statements have been prepared by the Company, without audit, pursuant to interim
financial reporting guidelines and the rules and regulations of the Securities and Exchange Commission. Certain information
and footnote disclosures normally included in annual financial statements prepared in accordance with accounting principles generally
accepted in the United States of America have been condensed or omitted pursuant to such rules and regulations. In the opinion
of the Companys management, all adjustments, consisting of only normal and recurring adjustments, necessary for a fair
presentation of the financial position and the results of operations for the periods presented have been included. These condensed
consolidated financial statements and the accompanying notes should be read in conjunction with the audited consolidated financial
statements and accompanying notes included in the Companys Annual Report on Form 10-K for the year ended December
31, 2014, filed with the Securities and Exchange Commission on March 30, 2015. The results of operations for the six months ended
June 30, 2015 are not necessarily indicative of the operating results to be expected for the full fiscal year or any future periods.
(b) Use
of Estimates The
preparation of the consolidated financial statements in accordance with GAAP requires management to make estimates and assumptions
that affect the reported amounts of assets and liabilities at the date of the consolidated financial statements and reported amounts
of revenue and expense during the reporting period. Estimates are used when accounting for certain items such as valuation of
securities, reserves for accounts receivable and slow moving goods held for sale or auction, the carrying value of intangible
assets and goodwill, the fair value of mandatorily redeemable noncontrolling interests and accounting for income tax valuation
allowances. Estimates are based on historical experience, where applicable, and assumptions that management believes are reasonable
under the circumstances. Due to the inherent uncertainty involved with estimates, actual results may differ.
(c) Revenue
Recognition Revenues
are recognized in accordance with the accounting guidance when persuasive evidence of an arrangement exists, the related services
have been provided, the fee is fixed or determinable, and collection is reasonably assured. Revenues
in the Capital Markets segment are primarily comprised of (i) fees earned from corporate finance and investment banking services;
(ii) revenues from sales and trading activities, and (iii) revenues from wealth management services. Fees
earned from corporate finance and investment banking services are derived from debt, equity and convertible securities offerings
in which the Company acted as an underwriter or placement agent and from financial advisory services rendered in connection with
client mergers, acquisitions, restructurings, recapitalizations and other strategic transactions. Fees from underwriting activities
are recognized in earnings when the services related to the underwriting transaction are completed under the terms of the engagement
and when the income was determined and is not subject to any other contingencies. Revenues
from sales and trading include (i) commissions resulting from equity securities transactions executed as agent or principal
and are recorded on a trade date basis, (ii) related net trading gains and losses from market making activities and from
the commitment of capital to facilitate customer orders, (iii) fees paid for equity research and (iv) principal transactions
which include realized and unrealized net gains and losses resulting from our principal investments in equity and other securities
for the Companys account. Revenues
from wealth management services consist primarily of investment management fees that are recognized over the period the services
are provided. Investment management fees are primarily comprised of fees for investment management services and are generally
based on the dollar amount of the assets being managed. Revenues
in the Valuation and Appraisal segment are primarily comprised of fees for valuation and appraisal services. Revenues are recognized
upon the delivery of the completed services to the related customers and collection of the fee is reasonably assured. Revenues
in the Valuation and Appraisal segment also include contractual reimbursable costs which totaled $753 and $836 for the three months
ended June 30, 2015 and 2014, respectively, and $1,422 and $1,515 for the six months ended June 30, 2015 and 2014, respectively. Revenues
in the Auction and Liquidation segment are comprised of (i) commissions and fees earned on the sale of goods at auctions
and liquidations; (ii) revenues from auction and liquidation services contracts where the Company guarantees a minimum recovery
value for goods being sold at auction or liquidation; (iii) revenue from the sale of goods that are purchased by the Company
for sale at auction or liquidation sales events; (iv) fees earned from real estate services and the origination of loans;
(v) revenues from financing activities is recorded over the lives of related loans receivable using the interest method; and (vi) revenues
from contractual reimbursable expenses incurred in connection with auction and liquidation contracts. Commission
and fees earned on the sale of goods at auction and liquidation sales are recognized when evidence of an arrangement exists, the
sales price has been determined, title has passed to the buyer and the buyer has assumed the risks of ownership, and collection
is reasonably assured. The commission and fees earned for these services are included in revenues in the accompanying consolidated
statements of operations. Under these types of arrangements, revenues also include contractual reimbursable costs which totaled
$2,041 and $1,427 for the three months ended June 30, 2015 and 2014, respectively, and $3,989 and $2,691 for the six months ended
June 30, 2015 and 2014, respectively. Revenues
earned from auction and liquidation services contracts where the Company guarantees a minimum recovery value for goods being sold
at auction or liquidation are recognized based on proceeds received. The Company records proceeds received from these types of
engagements first as a reduction of contractual reimbursable expenses, second as a recovery of its guarantee and thereafter as
revenue, subject to such revenue meeting the criteria of having been fixed or determinable. Contractual reimbursable expenses
and amounts advanced to customers for minimum guarantees are initially recorded as advances against customer contracts in the
accompanying consolidated balance sheets. If, during the auction or liquidation sale, the Company determines that the proceeds
from the sale will not meet the minimum guaranteed recovery value as defined in the auction or liquidation services contract,
the Company accrues a loss on the contract in the period that the loss becomes known. The
Company also evaluates revenue from auction and liquidation contracts in accordance with the accounting guidance to determine
whether to report auction and liquidation segment revenue on a gross or net basis. The Company has determined that it acts as
an agent in a substantial majority of its auction and liquidation services contracts and therefore reports the auction and liquidation
revenues on a net basis. Revenues
from the sale of goods are recorded gross and are recognized in the period in which the sale of goods held for sale or auction
are completed, title to the property passes to the purchaser and the Company has fulfilled its obligations with respect to the
transaction. These revenues are primarily the result of the Company acquiring title to merchandise with the intent of selling
the items at auction or for augmenting liquidation sales. For liquidation contracts where we take title to retail goods, our net
sales represent gross sales invoiced to customers, less certain related charges for discounts, returns, and other promotional
allowances and are recorded net of sales or value added tax. Fees
earned from real estate services and the origination of loans where the Company provides capital advisory services are recognized
in the period earned, if the fee is fixed and determinable and collection is reasonably assured. In
the normal course of business, the Company will enter into collaborative arrangements with other merchandise liquidators to collaboratively
execute auction and liquidation contracts. The Companys collaborative arrangements specifically include contractual agreements
with other liquidation agents in which the Company and such other liquidation agents actively participate in the performance of
the liquidation services and are exposed to the risks and rewards of the liquidation engagement. The Companys participation
in collaborative arrangements including its rights and obligations under each collaborative arrangement can vary. Revenues from
collaborative arrangements are recorded net based on the proceeds received from the liquidation engagement. Amounts paid to participants
in the collaborative arrangements are reported separately as direct costs of revenues. Revenue from collaborative arrangements
in which the Company is not the majority participant is recorded net based on the Companys share of proceeds received.
There were $12,508 of revenues and $1,099 of direct cost of services subject to collaborative arrangements during the three
months ended June 30, 2015 and there were $14,009 of revenues and $1,293 of direct cost of services subject to collaborative
arrangements during the six months ended June 30, 2015. There were no revenues and direct cost of services subject to
collaborative arrangements during the three and six months ended June 30, 2014.
(d) Direct
Cost of Services Direct
cost of services relate to service and fee revenues. The costs consist of employee compensation and related payroll benefits,
travel expenses, the cost of consultants assigned to revenue-generating activities and direct expenses billable to clients in
the Valuation and Appraisal segment. Direct costs of services include participation in profits under collaborative arrangements
in which the Company is a majority participant. Direct costs of services also include the cost of consultants and other direct
expenses related to auction and liquidation contracts pursuant to commission and fee based arrangements in the Auction and Liquidation
segment. Direct cost of services does not include an allocation of the Companys overhead costs.
(e) Concentration
of Risk Revenue
from one liquidation engagement represented 25.3% of total revenues during the three months ended June 30, 2015 and 18.1% of total
revenues during the six months ended June 30, 2015. Revenue from the sale of goods to one customer from a wholesale and industrial
auction engagement represented 8.9% of total revenues during the six months ended June 30, 2014. Revenues in the Valuation and
Appraisal segment and the Auction and Liquidation segment are currently primarily generated in the United States. At
June 30, 2015, one liquidation engagement represented 44.0% of total accounts receivable. The
Companys activities in the Auction and Liquidation segment are executed frequently with, and on behalf of, distressed customers
and secured creditors. Concentrations of credit risk can be affected by changes in economic, industry, or geographical factors.
The Company seeks to control its credit risk and potential risk concentration through risk management activities that limit the
Companys exposure to losses on any one specific liquidation services contract or concentration within any one specific
industry. To mitigate the exposure to losses on any one specific liquidation services contract, the Company sometimes conducts
operations with third parties through collaborative arrangements. The
Company maintains cash in various federally insured banking institutions. The account balances at each institution periodically
exceed the Federal Deposit Insurance Corporations (FDIC) insurance coverage, and as a result, there is a
concentration of credit risk related to amounts in excess of FDIC insurance coverage. The Company has not experienced any losses
in such accounts. The Company also has substantial cash balances from proceeds received from auctions and liquidation engagements
that are distributed to parties in accordance with the collaborative arrangements.
(f) Income
Taxes The
Company recognizes deferred tax liabilities and assets for the expected future tax consequences of events that have been included
in the financial statements or tax returns. Deferred tax liabilities and assets are determined based on the difference between
the financial statement basis and tax basis of assets and liabilities using enacted tax rates in effect for the year in which
the differences are expected to reverse. The Company estimates the degree to which tax assets and credit carryforwards will result
in a benefit based on expected profitability by tax jurisdiction. A valuation allowance for such tax assets and loss carryforwards
is provided when it is determined to be more likely than not that the benefit of such deferred tax asset will not be realized
in future periods. Tax benefits of operating loss carryforwards are evaluated on an ongoing basis, including a review of historical
and projected future operating results, the eligible carryforward period, and other circumstances. If it becomes more likely than
not that a tax asset will be used, the related valuation allowance on such assets would be reduced.
(g) Cash
and Cash Equivalents The
Company considers all highly liquid investments with a maturity of three months or less when purchased to be cash equivalents.
(h) Restricted
Cash As
of June 30, 2015, restricted cash included $450 of cash collateral for the purchase of a forward exchange contract as more fully
described on Note 2(o) and $52 of cash segregated in a special reserve bank account for the benefit of customers related to our
broker dealer subsidiary. As of December 31, 2014, restricted cash included $7,532 of cash collateral for the letters of
credit and the outstanding loan balance under the $100,000 asset based credit facility described in Note 7, $50 of cash segregated
in a special reserve bank account for the benefit of customers related to our broker dealer subsidiary, and $75 of cash collateral
for electronic payment processing in Europe.
(i) Accounts
Receivable Accounts
receivable represents amounts due from the Companys auction and liquidation, valuation and appraisal, and capital markets
customers. The Company maintains an allowance for doubtful accounts for estimated losses inherent in its accounts receivable portfolio.
In establishing the required allowance, management utilizes a specific customer identification methodology. Management also considers
historical losses adjusted for current market conditions and the customers financial condition and the current receivables
aging and current payment patterns. Account balances are charged off against the allowance after all means of collection have
been exhausted and the potential for recovery is considered remote. The Company does not have any off-balance sheet credit exposure
related to its customers. Bad debt expense and changes in the allowance for doubtful accounts for the three and six months ended
June 30, 2015 and 2014 are included in Note 4.
(j) Advances
Against Customer Contracts Advances
against customer contracts represent advances of contractually reimbursable expenses incurred prior to, and during the term of
the auction and liquidation services contract. These advances are charged to expense in the period that revenue is recognized
under the contract.
(k) Goods
Held for Sale or Auction Goods
held for sale or auction are stated at the lower of cost, determined by the specific-identification method, or market.
(l) Property
and Equipment Property
and equipment are stated at cost. Depreciation and amortization is computed using the straight-line method over the estimated
useful lives of the assets. Property and equipment held under capital leases are amortized on a straight-line basis over the shorter
of the lease term or estimated useful life of the asset. Property and equipment under capital leases are stated at the present
value of minimum lease payments. Depreciation and amortization expense was $110 and $122 for the three months ended June 30, 2015
and 2014, respectively, and $213 and $254 for the six months ended June 30, 2015 and 2014, respectively.
(m) Securities
Owned and Securities Sold Not Yet Purchased Securities
owned consist of marketable securities recorded at fair value. Securities sold, but not yet purchased represents obligations
of the Company to deliver the specified security at the contracted price and thereby create a liability to purchase the security
in the market at prevailing prices. Changes in the value of these securities are reflected currently in the results
of operations. As
of June 30, 2015 and December 31, 2014, the Companys securities owned and securities sold not yet purchased at fair value
consisted of the following securities:
June
30, December
31,
2015 2014
Securities
owned
Common
stocks $ 4,541 $ 16,667
Mutual
funds 7,237 
Corporate
bonds 819 1,188
Partnership
interests and other securities 1,085 100
$ 13,682 $ 17,955
Securities sold
not yet purchased
Common
stocks $ 7,349 $ 
Corporate
bonds 708 746
$ 8,057 $ 746
(n) Fair
Value Measurements The
Companys assessment of the significance of a particular input to the fair value measurement in its entirety requires judgment
and considers factors specific to the asset or liability. Fair value is the price that would be received to sell an asset or paid
to transfer a liability in an orderly transaction between market participants at the measurement date. A fair value measurement
assumes that the transaction to sell the asset or transfer the liability occurs in the principal market for the asset or liability
or, in the absence of a principal market, the most advantageous market. The Company also records mandatorily redeemable noncontrolling
interests that were issued after November 5, 2003 at fair value with fair value determined in accordance with the Accounting
Standards Codification (ASC). The table below presents information about the Companys securities owned, mandatorily
redeemable noncontrolling interests and securities sold not yet purchased that are measured at fair value on a recurring basis
as of June 30, 2015 and December 31, 2014 which are categorized using the three levels of fair value hierarchy. In general, fair
values determined by Level 1 inputs utilize quoted prices (unadjusted) for identical instruments that are highly liquid, observable
and actively traded in over-the-counter markets. Fair values determined by Level 2 inputs utilize inputs other than quoted prices
included in Level 1 that are observable for the asset or liability, either directly or indirectly. Level 2 inputs include quoted
prices for similar instruments in active markets, quoted prices for identical or similar instruments in markets that are not active
and model-derived valuations whose inputs are observable and can be corroborated by market data. Level 3 inputs are unobservable
inputs that are supported by little or no market activity and that are significant to the fair value of the assets or liabilities.
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following tables present information on the assets and liabilities measured and recorded at fair value on a recurring basis as
of June 30, 2015 and December 31, 2014.
Financial
Assets Measured at Fair Value on a
Recurring
Basis at June 30, 2015, Using
Quoted
prices in Other Significant
Fair
Value at active
markets for observable unobservable
June
30, identical
assets inputs inputs
2015 (Level
1) (Level
2) (Level
3)
Assets:
Securities owned
Common
stocks $ 4,541 $ 4,515 $  $ 26
Mutual
funds 7,237 7,237  
Corporate
bonds 819  819 
Partnership
interests and other securities 1,085  1,085 
Total assets measured
at fair value $ 13,682 $ 11,752 $ 1,904 $ 26
Liabilities:
Securities sold
not yet purchased
Common
stocks $ 7,349 $ 7,349 $  $ 
Corporate
bonds 708  708 
Contingent consideration 2,302   2,302
Mandatorily
redeemable noncontrolling interests issued after November 5, 2003 2,147   2,147
Total liabilities
measured at fair value $ 12,506 $ 7,349 $ 708 $ 4,449
Financial
Assets Measured at Fair Value on a
Recurring
Basis at December 31, 2014, Using
Quoted
prices in Other Significant
Fair
Value at active
markets for observable unobservable
December
31, identical
assets inputs inputs
2014 (Level
1) (Level
2) (Level
3)
Assets:
Securities owned
Common
stocks $ 16,667 $ 16,348 $  $ 319
Corporate
bonds 1,188  1,188 
Partnership
interests and other securities 100  100 
Total assets measured
at fair value $ 17,955 $ 16,348 $ 1,288 $ 319
Liabilities:
Securities sold
not yet purchased
Corporate
bonds $ 746 $  $ 746 $ 
Mandatorily
redeemable noncontrolling interests issued after November 5, 2003 $ 2,285 $  $  $ 2,285
Total liabilities
measured at fair value $ 3,031 $  $ 746 $ 2,285 The
Company determined the fair value of mandatorily redeemable noncontrolling interests described above based on the issuance of
similar interests for cash, references to industry comparables, and relied, in part, on information obtained from appraisal reports
and internal valuation models. The changes in Level 3 fair value hierarchy during the six months ended June 30, 2015 and 2014
is as follows:
Level
3 Level
3 Changes During the Period Level
3
Balance
at Fair Relating
to Purchases, Transfer
in Balance
at
Beginning
of Value Undistributed Sales
and and/or
out End
of
Period Adjustments Earnings Settlements of
Level 3 Period
Six
Months Ended June 30, 2015
Common
stocks $ 319 $  $  $ (293 ) $  $ 26
Mandatorily
redeemable noncontrolling interests issued after November 5, 2003 $ 2,285 $  $ (138 ) $  $  $ 2,147
Contingent consideration
(1) $  $ 2,302 $  $  $  $ 2,302
Six Months Ended
June 30, 2014
Mandatorily
redeemable noncontrolling interests issued after November 5, 2003 $ 2,273 $  $ (193 ) $  $  $ 2,080
(1) Fair
value adjustment of $2,258 including initial value of contingent consideration of $2,229 and an adjustment for imputed interest
of $73 for the six months ended June 30, 2015. The
amount reported in the table above for the six months ended June 30, 2015 and 2014 includes the amount of undistributed earnings
attributable to the mandatorily redeemable noncontrolling interests that is distributed on a quarterly basis. The
carrying amounts reported in the condensed consolidated financial statements for cash, restricted cash, accounts receivable, accounts
payable and accrued expenses and other current liabilities approximate fair value based on the short-term maturity of these instruments.
The carrying amounts of the notes payable (including credit lines used to finance liquidation engagements) and long-term debt
approximate fair value because the contractual interest rates or effective yields of such instruments are consistent with current
market rates of interest for instruments of comparable credit risk.
(o) Derivative
Instruments and Hedging Activity The
Company periodically uses derivative instruments, which primarily consist of the purchase of forward exchange contracts, for certain
auction and liquidation engagements with operations outside the United States. At June 30, 2015, the Companys use of derivatives
consists of a forward exchange contract agreement in the amount of $1,870 Canadian dollars. The forward exchange contract
is required to be settled anytime between June 27, 2015 and August 31, 2015. The net gains and losses from foreign exchange
contracts are reported as a component of selling, general and administrative expenses in the condensed consolidated financial
statements. The net loss from forward exchange contracts was $54 and $40 during the three and six months ended June 30, 2015.
(p) Foreign
Currency Translation The
Company transacts business in various foreign currencies. In countries where the functional currency of the underlying operations
has been determined to be the local countrys currency, revenues and expenses of operations outside the United States are
translated into United States dollars using average exchange rates while assets and liabilities of operations outside the United
States are translated into United States dollars using period-end exchange rates. Equity accounts of foreign subsidiaries are
translated at the historical rate. The effects of foreign currency translation adjustments are included in stockholders
equity as a component of accumulated other comprehensive income in the accompanying condensed consolidated balance sheets. Foreign
currency transaction losses were $207 and $315 during the three and six months ended June 30, 2015. Foreign currency transaction
gains were $5 and $44 during the three and six months ended June 30, 2014. These amounts are included in selling, general and
administrative expenses in our condensed consolidated statements of operations.
(q) Share-based
Compensation Share-based
compensation cost is measured at the grant date based on the estimated fair value of the award and is recognized as expense over
the employees requisite service period for all stock-based awards granted or modified. The awards principally consist of
grants of restricted stock units with the fair value of the award, adjusted for estimated forfeitures. In accordance with the
applicable accounting guidance, the grant of restricted stock units are classified as equity based awards.
(r) Supplemental
Cash Flows Disclosure During
the six months ended June 30, 2015, supplemental non-cash activity included a decrease in goods held for sale or auction of $4,026,
a decrease in prepaid expenses of $2,531, and a decrease of note payable of $6,570 related to the bankruptcy filing of Great American
Group Energy and Equipment, LLC (GAGEE), a wholly-owned special purpose subsidiary of the Company, in the first
quarter of 2015 as more fully described in Note 8.
(s) Reclassifications Certain
reclassifications have been made to the condensed consolidated financial statements in 2014 to conform to the current year presentation.
During the three and six months ended June 30, 2014, $382 and $578, respectively, of costs were reclassified from selling, general
and administrative costs to direct costs in the valuation and appraisal segment.
(t) Recent
Accounting Pronouncements In
February 2015, the FASB issued guidance which makes targeted amendments to current consolidation guidance. Among other things,
the standard changes the manner in which we would assesses one of the characteristics of variable interest entities (VIEs) and
introduces a separate analyses specific to limited partnerships and similar entities for assessing if the equity holders at risk
lack decision making. Limited partnerships and similar entities will be a VIE unless the limited partners hold substantive kick-out
rights or participating rights. A right to liquidate an entity is akin to a kick-out right. Guidance for limited partnerships
under the voting model has been eliminated. A limited partner and similar partners with a controlling financial interest obtained
through substantive kick out rights would consolidate a limited partnership or similar entity. The guidance is effective for our
annual and interim periods beginning in 2016. Early adoption is allowed. We have not yet determined the impact that the new guidance
will have on our results of operations and financial position and have not yet determined if we will early adopt the standard. In
April 2015, the FASB issued ASU No. 2015-03,  Interest - Imputation of Interest (Subtopic 835-30): Simplifying the Presentation
of Debt Issuance Costs</t>
  </si>
  <si>
    <t>ACQUISITIONS</t>
  </si>
  <si>
    <t>Business Combinations [Abstract]</t>
  </si>
  <si>
    <t xml:space="preserve">NOTE 3 ACQUISITIONS Acquisition of MK Capital On January 2, 2015
the Company entered into a purchase agreement to acquire all of the equity interests of MK Capital, a wealth management business
with operations primarily in New York. The terms of the purchase agreement required the sellers to meet certain pre-closing conditions.
On February 2, 2015, the closing conditions were satisfied and the Company completed the purchase of MK Capital for a total purchase
price of $9,386. The purchase price is comprised of a cash payment in the amount of $2,500 and 333,333 newly issued shares of the
Companys common stock at closing which were valued at $2,687 for accounting purposes determined based on the closing market
price of the Companys shares of common stock on the acquisition date on February 2, 2015, less a 19.4% discount for lack
of marketability as the shares issued are subject to certain restrictions that limit their trade or transfer. The purchase agreement
also requires the payment of contingent consideration in the form of future cash payments with a fair value of $2,229 and the issuance
of common stock with a fair value of $1,970. The contingent cash consideration of $2,229 has been recorded based on the payment
of the contingent cash consideration of $1,250 on the first anniversary date of the closing (February 2, 2016) and a final cash
payment of $1,250 on the second anniversary date of the closing (February 2, 2017) to the former members of MK Capital discounted
at 8.0% per annum (initial discount of $271). In accordance with ASC 805, Business Combination, the contingent consideration
liability has been classified as a liability on the acquisition date. Imputed interest expense totaled $44 and $73 for the three
and six months ended June 30, 2015. The balance of the contingent consideration liability was $2,302 at June 30, 2015 (discount
of $198 at June 30, 2015) and has been recorded as contingent consideration liability  current portion in the amount of
$1,195 and contingent consideration liability, net of current portion in the amount of $1,107 in the condensed consolidated balance
sheet. The fair value of the contingent stock consideration in the amount of $1,970 has been classified as equity in accordance
with ASC 805, Business Combinations, and is comprised of the issuance of 166,667 shares of common stock on the first
anniversary date of the closing (February 2, 2016) and 166,666 shares of common stock on the second anniversary date of the closing
(February 2, 2017). The contingent cash and stock consideration is payable on the first and second anniversary dates of the closing
provided that MK Capital generates a minimum amount of gross revenues as defined in the purchase agreement for the twelve months
following the first and second anniversary dates of the closing. The acquisition of MK Capital allows the Company to expand into
the wealth management business. In connection with
the issuance of common stock to the members of MK Capital, the Company entered into a registration rights agreement which allows
the selling members of MK Capital to register their shares upon the Company filing a prospectus or registration statement at any
time subsequent to the acquisition of MK Capital. The Company filed a registration statement with the Securities and Exchange Commission
on May 22, 2015 that covers the resale of the common stock issued and potentially issuable in the acquisition of MK Capital, and
such registration statement, as amended, was declared effective on July 2, 2015. The preliminary
purchase price allocation was as follows:
Tangible assets acquired and assumed:
Cash and cash equivalents $ 49
Accounts receivable 8
Prepaid expenses and other assets 30
Property and equipment 15
Accounts payable and accrued liabilities (87 )
Customer relationships 2,400
Goodwill 6,971
Total $ 9,386 The amount of revenue
and earnings attributable to MK Capital in the Companys condensed consolidated statement of operations during the three
and six months ended June 30, 2015 were as follows:
Period from
Three Months February 2, 2015
Ended through
June 30, 2015 June 30, 2015
Revenues $ 514 $ 806
Income before income taxes 155 193 The pro forma financial
information for the three and six months ended June 30, 2015 and 2014 as if the MK Capital acquisition had occurred on January
1, 2014 is in managements opinion immaterial to the pro forma financial information amounts reported below. 2014 Acquisition of B. Riley and
Co. Inc. On June 18, 2014,
the Company completed the acquisition of BRC pursuant to the terms of the Acquisition Agreement (the Acquisition Agreement),
dated as of May 19, 2014, by and among the Company, Darwin Merger Sub I, Inc., a wholly owned subsidiary of the Company, B. Riley
Capital Markets, LLC, a wholly owned subsidiary of the Company (BCM), BRC, B. Riley &amp; Co. Holdings, LLC (BRH),
Riley Investment Management LLC (RIM, and collectively with BRC and BRH, the B. Riley Entities) and
Bryant Riley, a director of the Company and principal owner of each of the B. Riley Entities. In connection with the Companys
acquisition of BRC, Darwin Merger Sub I, Inc. merged with and into BRC, and BRC subsequently merged with and into BCM, with BCM
surviving as a wholly owned subsidiary of the Company. The Company completed the acquisitions of BRH and RIM on August 1, 2014
in accordance with the terms of the Acquisition Agreement. The Company acquired
BRC in exchange for the issuance of 4,182,637 shares of newly issued for a total purchase price of $26,351. The fair value of the
newly issued shares of the Companys common stock for accounting purposes was determined based on the closing market price
of the Companys shares of common stock on the acquisition date on June 18, 2014, less a 25% discount for lack of marketability
as the shares issued are subject to certain restrictions that limit their trade or transfer. The BRC acquisition has been accounted
for under the acquisition method of accounting. The assets and liabilities, both tangible and intangible, were recorded at their
estimated fair values as of the June 18, 2014 acquisition date for BRC and August 1, 2014 for BRH and RIM. The application of the
acquisition method of accounting resulted in goodwill of $21,869. Acquisition related costs, such as legal, accounting, valuation
and other professional fees related to the acquisition of BRC in the amount of $997 were charged against earnings in the second
quarter of 2014. All of the recognized goodwill is expected to be non-deductible for tax purposes. The purchase price
allocation was as follows:
Tangible assets acquired and assumed:
Cash and cash equivalents $ 2,667
Restricted cash 50
Securities owned 1,978
Accounts receivable 1,845
Prepaid expenses and other assets 302
Property and equipment 76
Accounts payable and accrued liabilities (3,194 )
Securities sold, not yet purchased (922 )
Deferred tax liability (1,120 )
Customer relationships 1,200
Tradename 1,600
Goodwill 21,869
Total $ 26,351 Pro Forma Financial Information The unaudited financial
information in the table below summarizes the combined results of operations of the Company and BRC as well as the related impact
of the new employment agreements with Bryant Riley, Andrew Gumaer and Harvey Yellen that became effective upon the acquisition
of BRC on a pro forma basis, as though they had occurred as of January 1, 2014. The pro forma financial information presented includes
the effects of adjustments related to the amortization charges from the acquired intangible assets and the elimination of certain
activities excluded from the transaction. The pro forma financial information as presented below is for informational purposes
only and is not necessarily indicative of the results of operations that would have been achieved if the acquisition had taken
place at the beginning of the earliest period presented, nor does it intend to be a projection of future results.
Pro Forma Unaudited
Three Months Ended Six Months Ended
June 30, 2014 June 30, 2014
Revenues $ 22,069 $ 51,114
Net income (loss) attributable to B. Riley Financial, Inc. $ 268 $ (235 )
Basic earnings (loss) per share $ 0.03 $ (0.03 )
Diluted earnings (loss) per share $ 0.03 $ (0.03 )
Weighted average basic shares outstanding 8,561,982 7,100,203
Weighted average diluted shares outstanding 8,622,224 7,100,203 </t>
  </si>
  <si>
    <t>ACCOUNTS RECEIVABLE</t>
  </si>
  <si>
    <t>Receivables [Abstract]</t>
  </si>
  <si>
    <t>NOTE 4 ACCOUNTS RECEIVABLE
The components of accounts
receivable, net, include the following:
June 30, December 31,
2015 2014
Accounts receivable $ 22,837 $ 7,797
Investment banking fees, commissions and other receivables 1,159 1,608
Unbilled receivables 401 1,421
Total accounts receivable 24,397 10,826
Allowance for doubtful accounts (973 ) (728 )
Accounts receivable, net $ 23,424 $ 10,098 Additions and changes to the
allowance for doubtful accounts consist of the following:
Three Months Ended June 30, Six Months Ended June 30,
2015 2014 2015 2014
Balance, beginning of period $ 788 $ 275 $ 728 $ 275
Add: Additions to reserve 195 33 255 33
Add: Additions from B. Riley &amp; Co., Inc. Acquisition  31 31
Less: Write-offs (10 ) (8 ) (10 ) (8 )
Less: Recoveries    
Balance, end of period $ 973 $ 331 $ 973 $ 331 Unbilled receivables
represent the amount of contractual reimbursable costs and fees for services performed in connection with fee and service based
auction and liquidation contracts.</t>
  </si>
  <si>
    <t>GOODS HELD FOR SALE OR AUCTION</t>
  </si>
  <si>
    <t>Inventory Disclosure [Abstract]</t>
  </si>
  <si>
    <t>NOTE 5 GOODS HELD FOR SALE
OR AUCTION
June 30, 2015 December 31, 2014
Machinery and equipment $  $ 4,026
Aircraft parts and other 39 91
Total $ 39 $ 4,117 Goods held for
sale or auction includes machinery and equipment and aircraft parts. At December 31, 2014, machinery and equipment consisted of
five oils rigs with a carrying value of $4,026 which includes a lower-of-cost or market adjustment
of $1,782 for one of the oil rigs Aircraft parts and other is primarily comprised of
aircraft parts with a carrying value of $39 and $91 which includes a lower of cost or market adjustment of $1,329 at June 30, 2015
and $1,297 at December 31, 2014. The machinery and
equipment with a carrying value of $4,026 as of December 31, 2014 served as collateral for the related note payable, which had
an outstanding principal amount of $6,570 as of December 31, 2014. The machinery and equipment was owned by GAGEE, a wholly-owned
special purpose subsidiary of the Company, which filed for bankruptcy in the first quarter of 2015 as more fully described in Note
8. As a result of the bankruptcy filing, the asset and liabilities of GAGEE including the machinery and equipment of $4,026 at
December 31, 2014, is no longer consolidated in the Companys consolidated financial statements.</t>
  </si>
  <si>
    <t>GOODWILL AND OTHER INTANGIBLE ASSETS</t>
  </si>
  <si>
    <t>Goodwill and Intangible Assets Disclosure [Abstract]</t>
  </si>
  <si>
    <t>NOTE 6 GOODWILL AND OTHER INTANGIBLE
ASSETS Goodwill of $27,557
at December 31, 2014 is comprised of $1,975 in the Auction and Liquidation segment, $3,713 of goodwill in the Valuation and Appraisal
segment and $21,869 in the Capital Markets segment. On February 2, 2015, goodwill increased by $6,971 from the Companys
purchase of MK Capital. The increase in goodwill represents the excess of the purchase price over the fair value of assets acquired
and was recorded in the Capital Markets segment based on the preliminary purchase price allocation. The acquisition of MK Capital
allows the Company to expand into the wealth management business. Other intangible
assets increased from $2,799 at December 31, 2014 to $4,991 at June 30, 2015 from the acquisition of MK Capital. Other intangible
assets includes $1,600 for the tradename of B. Riley and $1,200 for customer relationships in connection with the acquisition of
BRC on June 18, 2014 and $2,400 for customer relationships related to the acquisition of MK Capital on February 2, 2015. The customer
relationships are being amortized over their estimated useful lives of 4 to 13 years and the tradename is not being amortized since
it has an indefinite life. Amortization expense was $116 and $208 for the three and six months
ended June 30, 2015 and $9 for each of the three and six month periods ended June 30, 2014.</t>
  </si>
  <si>
    <t>CREDIT FACILITIES</t>
  </si>
  <si>
    <t>Debt Disclosure [Abstract]</t>
  </si>
  <si>
    <t>NOTE 7 CREDIT FACILITIES Credit facilities
consist of the following arrangements: (a)
$100,000 Asset Based Credit Facility On July 15, 2013,
the Company entered into a Second Amended and Restated Credit Agreement (Credit Agreement) with Wells Fargo Bank,
National Association (Wells Fargo Bank) that amended and restated that certain First Amended and Restated Credit
Agreement dated as of December 31, 2010. The maximum revolving loan amount under the asset based credit facility remains at $100,000,
less the aggregate principal amount borrowed under the UK Credit Agreement (if in effect), and the maturity date has been extended
from July 16, 2013 to July 15, 2018. The asset based credit facility can be used for borrowings and letter of credit obligations
up to the aggregate amount of $100,000, less the aggregate principal amount borrowed under the UK Credit Agreement (if in effect).
The interest rate for each revolving credit advance under the Credit Agreement is, subject to certain terms and conditions, equal
to the LIBOR plus a margin of 2.25% to 3.25% depending on the type of advance and the percentage such advance represents of the
related transaction for which such advance is provided. The restated Credit Agreement removed the Companys United Kingdom
subsidiary as a party to such agreement and the concept of borrowings thereunder for certain transactions in the United Kingdom.
On March 19, 2014, the Company entered into a separate credit agreement (a UK Credit Agreement) with an affiliate
of Wells Fargo Bank which provides for the financing of transactions in the United Kingdom. The facility allows the Company to
borrow up to 50 million British Pounds. Any borrowings on the UK Credit Agreement reduce the availability on the asset based $100,000
credit facility. The UK Credit Agreement is cross collateralized and integrated in certain respects with the Credit Agreement.
Cash advances and the issuance of letters of credit under the credit facility are made at the lenders discretion. The letters
of credit issued under this facility are furnished by the lender to third parties for the principal purpose of securing minimum
guarantees under liquidation services contracts more fully described in Note 2(c). All outstanding loans, letters of credit, and
interest are due on the expiration date which is generally within 180 days of funding. The credit facility is secured by the proceeds
received for services rendered in connection with liquidation service contracts pursuant to which any outstanding loan or letters
of credit are issued and the assets that are sold at liquidation related to such contract. The credit facility also provides for
success fees in the amount of 5% to 20% of the net profits, if any, earned on the liquidation engagements funded under the Credit
Agreement as set forth therein. On July 15, 2014, the Company entered into a further amendment to the Credit Agreement whereby
Wells Fargo Bank consented to the reverse stock split, Private Placement, repayment of long-term debt as more fully described in
Note 8, and the acquisition of BRC. Interest expense totaled $175 (including success fees of $119 and amortization of deferred
loan fees of $24) and $89 (including success fees of $62 and amortization of deferred loan fees of $37) for the three months ended
June 30, 2015 and 2014, respectively, and $321 (including success fees of $119 and amortization of deferred loan fees of $47) and
$238 (including success fees of $162 and amortization of deferred loan fees of $50) for the six months ended June 30, 2015 and
2014, respectively, There was no outstanding balance under this credit facility at June 30, 2015 and the outstanding balance under
this credit facility was $18,506 at December 31, 2014. The Credit Agreement
governing the credit facility contains certain covenants, including covenants that limit or restrict the Companys ability
to incur liens, incur indebtedness, make investments, dispose of assets, make certain restricted payments, merge or consolidate
and enter into certain transactions with affiliates. Upon the occurrence of an event of default under the Credit Agreement, the
lender may cease making loans, terminate the Credit Agreement and declare all amounts outstanding under the Credit Agreement to
be immediately due and payable. The Credit Agreement specifies a number of events of default (some of which are subject to applicable
grace or cure periods), including, among other things, nonpayment defaults, covenant defaults, cross-defaults to other material
indebtedness, bankruptcy and insolvency defaults, and material judgment defaults. (b) Line
of Credit On May 17,
2011, GAAV entered into a Loan and Security Agreement (Accounts Receivable Line of Credit) (the Line of Credit) with
BFI Business Finance (BFI). The Line of Credit is collateralized by the accounts receivable of GAAV and allows for
borrowings in the amount of 85% of the net face amount of prime accounts, as defined in the Line of Credit, with maximum borrowings
not to exceed $2,000. The interest rate under the Line of Credit is the prime rate plus 2% (6% at June 30, 2015), payable monthly
in arrears. The Line of Credit was amended effective February 3, 2012 and the maximum borrowings allowed was increased from $2,000
to $3,000. The maturity date of the Line of Credit is February 3, 2016 and the maturity date may be extended for successive periods
equal to one year, unless GAAV gives BFI written notice of its intent to terminate the Line of Credit at least thirty days prior
to the maturity date of the Line of Credit. BFI has the right to terminate the Line of Credit at its sole discretion upon giving
sixty days prior written notice to GAAV. In connection with the Line of Credit, GAG, LLC entered into a limited continuing
guaranty of GAAVs obligations under the Line of Credit. At June 30, 2015, there was $3,956 of accounts receivable as collateral
for the Line of Credit and total borrowings outstanding of $127. There was $2,873 available and unused on the Line of Credit at
June 30, 2015. Interest expense totaled $16 for each of the three month periods ended June 30, 2015 and 2014 and $66 and $25 for
the six months ended June 30, 2015 and 2014, respectively.</t>
  </si>
  <si>
    <t>NOTES PAYABLE</t>
  </si>
  <si>
    <t>NOTE 8 NOTES PAYABLE Notes-payable debt consists
of the following arrangements:
June 30, December 31,
2015 2014
Note payable collateralizeed by machinery and equipment $  $ 6,570
$4,500 notes payable to related party - Riley Investment Partners, L.P.  
Total notes payable, current portion $  $ 6,570 (a) Note Payable Collateralized
by Machinery and Equipment On May
29, 2008, GAGEE entered into a credit agreement with Garrison Special Opportunities Fund LP and Gage Investment Group LLC (collectively,
the Lenders) to finance the purchase of certain machinery and equipment to be sold at auction or liquidation. The
principal amount of the loan was $12,000 and borrowings bore interest at a rate of 20% per annum. The loan is collateralized by
the machinery and equipment which were purchased with the proceeds from the loan as more fully described in Note 5. GAGEE was required
to make principal and interest payments from proceeds from the sale of the machinery and equipment. GAGEE is a special purpose
entity created to purchase the machinery and equipment, whose assets consist only of the machinery and equipment in question and
whose liabilities are limited to the Lenders note and certain operational expenses related to this transaction. GAG, LLC
guaranteed GAGEEs liabilities to the Lenders up to a maximum of $1,200. The original maturity date of the loan was May 29,
2009; however, GAGEE exercised its right to extend the maturity date for 120 days until September 26, 2009. On September 26, 2009,
the note payable became due and payable. On October
8, 2009, GAGEE and GAG, LLC entered into a Forbearance Agreement effective as of September 27, 2009 (the Forbearance Agreement)
with the Lenders and Garrison Loan Agency Services LLC (the Administrative Agent), relating to the credit agreement,
by and among GAGEE, as borrower, GAG, LLC, as guarantor, the Lenders and the Administrative Agent. Pursuant to the terms of the
Forbearance Agreement, the Lenders agreed to forbear from exercising any of the remedies available to them under the credit agreement
and the related security agreement unless a forbearance default occurs, as specified in the Forbearance Agreement. Pursuant to
the Forbearance Agreement, and further amendments to the credit agreement for which the most recent amendment which was effective
December 31, 2013 the maturity date of the note payable was extended to June 30, 2015 and the interest rate remained at 0% through
maturity. GAGEE has no assets other than those collateralizing the loan which is comprised of prepaid and other current assets
of $2,531 and machinery and equipment with a carrying value of $4,026 that is included in goods held for sale or auction in the
accompanying balance sheet at December 31, 2014. GAG, LLC has satisfied its obligation to pay the $1,200 guarantee and the credit
agreement does not provide for other recourse against GAG, LLC. At December 31, 2014, the note payable balance was $6,570. On January
11, 2015, GAGEE filed for voluntary bankruptcy protection as more fully discussed below. On January
11, 2015, GAGEE filed a voluntary petition with the United States Bankruptcy Court for the Northern District of Texas for relief
under Chapter 7 of Title 11 of the United States Code. At December 31, 2014, GAGEE had total assets of $6,557 and total liabilities
of $6,570. Total assets included $2,531 of other receivables included in prepaid and other current assets and $4,026 of goods held
for sale which was comprised of five oil rigs (see Note 5). Total liabilities include the $6,570 of notes payable discussed above
that is collateralized by the assets of GAGEE. As a result of such bankruptcy filing, the assets and liabilities of GAGEE described
above are no longer be consolidated in the Companys consolidated financial statements for periods subsequent to such bankruptcy
filing. In January 2015, upon GAGEEs filing for bankruptcy the Company recorded a loss on the deconsolidation of GAGEE of
$13. On June 29, 2015, the trustee handling the bankruptcy case for GAGEE was discharged and the bankruptcy case was closed. As
a result of this process, the Lenders are proceeding with the disposition of the assets of GAGEE in accordance with their
security interest in connection with their loan. At the present time, the Company does not have any remaining investment nor any
obligations with respect to GAGEEs liabilities. The Company intends to dissolve GAGEE and wind up its business. If any future
expenses or losses are incurred by GAGEE during its wind up, the Company will record its share of losses under the equity method
of accounting. Management does not expect these events or any subsequent related actions regarding GAGEE will have a material impact
on the consolidated financial position of the Company. (b) $4,500 Note Payable
to Related Party  Riley Investment Partners, L.P. In March
2015, the Company had capital deployed for three retail liquidation engagements. On March 10, 2015, the Company borrowed $4,500
from Riley Investment Partners, L.P. (RIP) in accordance with the subordinated unsecured promissory note (the RIP
Note). The principal amount of $4,500 for the RIP Note accrues interest at the rate of 10% per annum (or 15% in the event
of a default under the RIP Note). The borrowings are for short-term working capital needs and capital for other retail liquidation
engagements. RIP is also is entitled to a success fee (the Success Fee) of 20% of the net profit, if any, earned
by the Company in connection with a designated liquidation transaction. Pursuant to the terms of the RIP Note, under no circumstances
shall the Company be obligated to pay RIP any portion of the combined amount of interest and the Success Fee which exceeds twelve
percent (12%) of the $4,500 principal amount of the RIP Note. The outstanding principal amount, together with the accrued and unpaid
interest and the Success Fee, are due and payable by the Company on March 9, 2016. The RIP Note is subordinated in certain respects
to the Companys guaranty relating to its existing credit facility with Wells Fargo Bank, National Association and, in the
event of certain insolvency proceedings, with respect to such credit facility itself, as well as to any other indebtedness of the
Company to the extent required by the documents governing the repayment thereof. Interest expense on the RIP Note totaled $181
and $207 for the three and six months ended June 30, 2015, which includes success fees of $ $140. The RIP Note was repaid on May
4, 2015. Riley
Investment Management LLC, a wholly owned subsidiary of the Company, is the general partner of RIP. Bryant Riley, the Chief Executive
Officer and Chairman of the Board of Directors of the Company, owns or controls approximately 45% of the equity interests of RIP.
In addition, Thomas Kelleher, the President of the Company, and one other employee of the Company, own or control de minimis amounts
of the equity interests of RIP. After considering the economic interests of Mr. Riley and Mr. Kelleher in the RIP Note and comparing
the terms of the RIP Note to terms that may have been available from unaffiliated third parties, the disinterested members of the
Companys Board of Directors unanimously approved the issuance of the RIP Note. (c) $60,000 Note Payable On July
31, 2009, the Great American Members contributed all of their membership interests of GAG, LLC to the Company in exchange for 528,000
shares of common stock of the Company and a subordinated unsecured promissory note in an initial principal amount of $60,000 issued
in favor of the Great American Members and the Phantom Equityholders. In connection with the closing of the Acquisition, an initial
principal payment of $4,383 was made, thereby reducing the principal amount of the note to $55,617. On August 28, 2009, the note
was replaced with separate subordinated unsecured promissory notes (collectively, the Notes) issued in favor of each
of the Great American Members and Phantom Equityholders. At December 31, 2013, the principal amount of $1,724 was payable to the
Phantom Equityholders with a maturity date of July 31, 2015 and $48,759 was payable to Andrew Gumaer and Harvey Yellen, the two
former Great American Members, both of whom were executive officers and directors of the Company at such time, with a maturity
date of July 31, 2018 (subject to annual principal payments based upon cash flow, with certain limitations). The interest rate
on these notes was 12.0% on $640 of the principal balance payable to the Phantom Equityholders and 3.75% on the remaining $1,084
principal balance payable to the Phantom Equityholders and $48,759 payable to the Great American Members. On January
31, 2014, the Company paid in full the $640 of principal balance for the Notes to the Phantom Equityholders that had the 12.0%
interest rate. On June 5, 2014, the Company used $30,180 of the net proceeds from the Private Placement to repay the Notes payable
to Andrew Gumaer and Harvey Yellen. The $30,000 principal payment and then outstanding accrued interest of $180 retired the entire
$48,759 face amount of outstanding Notes payable to Andrew Gumaer and Harvey Yellen. The discount of $18,759 for the repayment
of the Notes payable to Andrew Gumaer and Harvey Yellen has been recorded as a capital contribution to additional paid in capital
in our consolidated financial statements. On July 31, 2014, the remaining outstanding principal amount of $1,085 was paid in full
to the Phantom Equityholders. As of August 1, 2014, there is no remaining outstanding principal or interest payable on the Notes. Interest
expense was $341 and $808 for the three and six months ended June 30, 2014.</t>
  </si>
  <si>
    <t>INCOME TAXES</t>
  </si>
  <si>
    <t>Income Tax Disclosure [Abstract]</t>
  </si>
  <si>
    <t xml:space="preserve">NOTE 9 INCOME TAXES The Companys
effective income tax rate was 38.4% for the six months ended June 30, 2015 and the effective benefit rate was (41.6)% for the six
months ended June 30, 2014. The effective income tax rate for the six months ended June 30, 2015 is lower than the statutory federal
and state income tax rate due to the tax differential on net income attributable to noncontrolling interests during the six months
ended June 30, 2015. As of June 30, 2015,
the Company had federal net operating loss carryforwards of approximately $19,464, state net operating loss carryforwards of approximately
$19,678, and foreign tax credit carryforwards of $342. The Companys federal net operating loss carryforwards will expire
in the tax year ending December 31, 2030, the state net operating loss carryforwards will expire in 2032, and the foreign tax credit
carryforwards will expire in 2022. The Company establishes
a valuation allowance if, based on the weight of available evidence, it is more likely than not that some portion or all of the
deferred tax assets will not be realized. Tax benefits of operating loss and tax credit carryforwards are evaluated on an ongoing
basis, including a review of historical and projected future operating results, the eligible carryforward period, and other circumstances.
As a result of the common stock offering that was completed on June 5, 2014, the Company had a more than 50% ownership shift in
accordance with Internal Revenue Code Section 382. Accordingly, the Company may be limited to the amount of net operating loss
that may be utilized in future taxable years depending on the Companys actual taxable income. As of June 30, 2015, the Company
believes that the net operating loss that existed as of the more than 50% ownership shift will be utilized in future tax periods
before the loss carryforwards expire and it is more-likely-than-not that future taxable earnings will be sufficient to realize
its deferred tax assets and has not provided an allowance. On January 1, 2009,
the Company adopted the accounting guidance for accounting for uncertainty in income taxes. This accounting guidance addresses
the determination of how tax benefits claimed or expected to be claimed on a tax return should be recorded in the financial statements.
Under the accounting guidance, the Company must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50% likelihood of being realized upon ultimate resolution. The Company did not recognize any additional
liabilities for uncertain tax positions as a result of the implementation of this accounting guidance. The Companys
uncertain tax positions are related to tax years that remain subject to examination by the relevant taxing authorities. The Company
is currently open to audit under the statute of limitations by the Internal Revenue Service for the calendar years ended December
31, 2011 to 2014. The Company and its subsidiaries state tax returns are also open to audit under similar statutes of limitations
for the same tax years. The Company accrues interest on unrecognized tax benefits as a component of income tax expense. Penalties,
if incurred, would be recognized as a component of income tax expense. The Company had no such accrued interest or penalties included
in the accrued liabilities associated with unrecognized tax benefits as of the date of adoption. </t>
  </si>
  <si>
    <t>EARNINGS PER SHARE</t>
  </si>
  <si>
    <t>Earnings Per Share [Abstract]</t>
  </si>
  <si>
    <t>NOTE 10 EARNINGS PER SHARE Basic earnings (loss)
per share is calculated by dividing net income (loss) by the weighted-average number of shares outstanding during the period. Diluted
earnings (loss) per share is calculated by dividing net income (loss) by the weighted-average number of common shares outstanding,
after giving effect to all dilutive potential common shares outstanding during the period. Basic common shares outstanding exclude
66,000 common shares that are held in escrow and subject to forfeiture that were issued to the former Great American members upon
the final settlement of claims for goods held for sale in connection with the Acquisition. Dilutive common shares outstanding includes
contingently issuable shares that are currently in escrow and subject to release if the conditions for the final settlement of
claims for goods held for sale in connection with the Acquisition were satisfied at the end of the respective periods. Weighted
average diluted shares outstanding during the three and six months ended June 30, 2014 exclude 45,159 shares from the computation
of net loss per diluted share because the impact would have been anti-dilutive. Basic and diluted
earnings (loss) per share was calculated as follows (in thousands, except per share amounts):
Three Months Ended Six Months Ended
June 30, June 30,
2015 2014 2015 2014
Net income (loss) attributable to B. Riley Financial, Inc. $ 8,664 $ (777 ) $ 11,346 $ (2,111 )
Weighted average shares outstanding:
Basic 16,237,860 4,972,203 16,177,824 3,212,929
Effect of dilutive potential common shares:
Restricted stock units 28,091  14,046 
Contingently issuable shares 44,878  44,878 
Diluted 16,310,829 4,972,203 16,236,748 3,212,929
Basic income (loss) per share $ 0.53 $ (0.16 ) $ 0.70 $ (0.66 )
Diluted income (loss) per share $ 0.53 $ (0.16 ) $ 0.70 $ (0.66 )</t>
  </si>
  <si>
    <t>COMMITMENTS AND CONTINGENCIES</t>
  </si>
  <si>
    <t>Commitments and Contingencies Disclosure [Abstract]</t>
  </si>
  <si>
    <t>NOTE 11 COMMITMENTS
AND CONTINGENCIES Legal
Matters In January
2015, the Company was served with a lawsuit that seeks to assert claims of breach of contract and other matters in connection with
auction services provided to a debtor. The proceeding is pending in the bankruptcy case of the debtor and its affiliates
(the Debtor). In the lawsuit, a former landlord of the Debtor generally alleges that the Company and a joint
venture partner were responsible for contamination while performing services in connection with the auction of certain assets of
the Debtor and is seeking $10,000. The Company has filed a Motion to Dismiss the Complaint and has indicated that it will
deny the material averments in the Complaint. In May 2015, the plaintiff filed an Opposition to the Motion to Dismiss
and in June 2015, the Company filed a Reply Brief with the Court. The Company is vigorously defending this lawsuit. This
lawsuit is in the initial stages, the financial impact to the Company, if any, cannot be estimated. The
Company is subject to certain legal and other claims that arise in the ordinary course of its business. The Company does not believe
that the results of these claims are likely to have a material effect on its consolidated financial position or results of operations. Commitments In
April 2015, the Company formed GACP I, L.P. (GACP), a direct lending fund that focuses on providing asset-based
debt loans to middle market companies. Great American Capital Partners, a wholly owned subsidiary of the Company, is the general
partner and manager of GACP. In connection with the formation of GACP, the Company has committed to invest $5,000 in exchange
for a 5% partnership interest in GACP. As of June 30, 2015, the Company has funded $1,125, which is included in other assets in
the condensed consolidated balance sheet, of the $5,000 commitment to invest in GACP.</t>
  </si>
  <si>
    <t>SHARE BASED PAYMENTS</t>
  </si>
  <si>
    <t>Disclosure of Compensation Related Costs, Share-based Payments [Abstract]</t>
  </si>
  <si>
    <t>NOTE 12 SHARE BASED PAYMENTS On May
9, 2015, the Company granted restricted stock units representing 492,862 shares of common stock with a total fair value of $5,171
to certain employees and directors of the Company. The restricted stock units vest, and the shares of common stock underlying such
awards are issuable, one-third on December 10, 2015, one-third on December 10, 2016, and one-third on December 10, 2017. Share
based compensation expense for the restricted stock units was $381 during each of the three and six months ended June 30, 2015.
On May 9, 2015, the Company also paid a stock bonus amounting to 5,600 fully vested shares of common stock with a total value of
$59 to certain employees. Of the 5,600 common shares that vested upon grant, 2,304 common shares were forfeited by the employees
to pay for employment withholding taxes during the second quarter of 2015. During 2015, 6,943 restricted stock units were forfeited
and there are 485,919 restricted stock units that remain unvested as of June 30, 2015. As of June 30, 2015, the expected remaining
unrecognized share based compensation expense of $4,468 will be expensed over a weighted average period of 1.5 years.</t>
  </si>
  <si>
    <t>RELATED PARTY TRANSACTIONS</t>
  </si>
  <si>
    <t>Related Party Transactions [Abstract]</t>
  </si>
  <si>
    <t xml:space="preserve">NOTE 13 RELATED PARTY TRANSACTIONS At June 30, 2015,
amounts due from related party of $1,097 represents amounts due from CA Global Partners, LLC (CA Global). As December
31, 2014, amounts due to related party of $213 represents amounts due to CA Global. CA Global is one of the members of Great American
Global Partners, LLC (GA Global Ptrs), a majority owned subsidiary of the Company, which started operations in the
first quarter of 2013. The amount receivable at June 30, 2015 is comprised of expenses paid by the Company and amounts advanced
to CA Global and amounts payable at December 31, 2014 is comprised of expenses that were paid on behalf of the Company by CA Global
in connection with certain auctions of wholesale and industrial machinery and equipment that they were managed on behalf of GA
Global Ptrs. </t>
  </si>
  <si>
    <t>BUSINESS SEGMENTS</t>
  </si>
  <si>
    <t>Segment Reporting [Abstract]</t>
  </si>
  <si>
    <t xml:space="preserve">NOTE 14 BUSINESS SEGMENTS The Companys
operating segments reflect the manner in which the business is managed and how the Company allocates resources and assesses performance
internally. The Company has several operating subsidiaries through which it delivers specific services. The Company provides auction,
liquidation, capital advisory, financing, real estate, and other services to stressed or distressed companies in a variety of diverse
industries that have included apparel, furniture, jewelry, real estate, and industrial machinery. The Company also provides appraisal
and valuation services for retail and manufacturing companies. As a result of the acquisition of BRC, the Company provides investment
banking, corporate finance, research, sales and trading services to corporate, institutional and high net worth clients. In
addition, with the acquisition of MK Capital in 2015, the Company also provides wealth management services in the Capital Markets
segment. The Companys
business in 2014 prior to the acquisition of BRC on June 18, 2014, was previously classified by management into the Auction and
Liquidation segment and Valuation and Appraisal segment. Upon closing the acquisition of BRC on June 18, 2014, the Companys
business is classified into the Auction and Liquidation segment, Valuation and Appraisal segment, and Capital Markets segment.
These reportable segments are all distinct businesses, each with a different marketing strategy and management structure. The following is
a summary of certain financial data for each of the Companys reportable segments:
Three Months Ended Six Months Ended
June 30, June 30,
2015 2014 2015 2014
Auction and Liquidation reportable segment:
Revenues - Services and fees $ 18,012 $ 6,085 $ 23,134 $ 11,230
Revenues - Sale of goods 6,019  10,466 9,268
Total revenues 24,031 6,085 33,600 20,498
Direct cost of services (5,337 ) (2,333 ) (8,920 ) (5,038 )
Cost of goods sold (2,181 )  (3,071 ) (9,064 )
Selling, general, and administrative expenses (4,501 ) (3,092 ) (6,465 ) (5,832 )
Depreciation and amortization (93 ) (31 ) (102 ) (73 )
Segment income (loss) 11,919 629 15,042 491
Valuation and Appraisal reportable segment:
Revenues - Services and fees 7,773 8,495 15,027 15,735
Direct cost of services (3,202 ) (3,474 ) (6,397 ) (6,828 )
Selling, general, and administrative expenses (2,246 ) (2,638 ) (4,434 ) (5,213 )
Depreciation and amortization (35 ) (38 ) (69 ) (76 )
Segment income 2,290 2,345 4,127 3,618
Capital markets reportable segment:
Revenues - Services and fees 13,657 367 22,865 367
Selling, general, and administrative expenses (9,429 ) (519 ) (15,924 ) (519 )
Depreciation and amortization (143 ) (11 ) (250 ) (11 )
Segment income 4,085 (163 ) 6,691 (163 )
Consolidated operating income from reportable segments 18,294 2,811 25,860 3,946
Corporate and other expenses (3,625 ) (3,867 ) (5,729 ) (6,260 )
Interest income 3 4 5 6
Interest expense (418 ) (449 ) (671 ) (1,077 )
Income (loss) before income taxes 14,254 (1,501 ) 19,465 (3,385 )
(Provision) benefit for income taxes (5,685 ) 594 (7,460 ) 1,408
Net income (loss) 8,569 (907 ) 12,005 (1,977 )
Net income attributable to noncontrolling interests (95 ) (130 ) 659 134
Net income (loss) attributable to B. Riley Financial, Inc. $ 8,664 $ (777 ) $ 11,346 $ (2,111 )
Capital expenditures:
Auction and Liquidation segment $  $  $  $ 36
Valuation and Appraisal segment 10 1 17 1
Capital Markets segment  5 108 5
Corporate and Other 32  46 
Total $ 42 $ 6 $ 171 $ 42
As of As of
June 30, December 31,
2015 2014
Total assets:
Auction and Liquidation segment $ 33,281 $ 41,360
Valuation and Appraisal segment 12,318 9,527
Capital markets segment 65,946 48,878
Corporate and other 35,800 39,225
Total $ 147,345 $ 138,990 </t>
  </si>
  <si>
    <t>NET CAPITAL REQUIREMENTS</t>
  </si>
  <si>
    <t>Net Capital Requirements</t>
  </si>
  <si>
    <t>NOTE 15 NET
CAPITAL REQUIREMENTS B. Riley &amp; Co.,
LLC, a subsidiary of the Company, is a registered broker-dealer and, accordingly, is subject to SEC Uniform Net Capital Rule (Rule
15c3-1) which requires B. Riley &amp; Co., LLC to maintain minimum net capital and requires that the ratio of aggregate indebtedness
to net capital, both as defined, shall not exceed 15 to 1. As of June 30, 2015, B. Riley &amp; Co., LLC had net capital of $14,508
(an excess of $14,107). B. Riley &amp; Co., LLCs net capital ratio for June 30, 2015 was 0.41 to 1.</t>
  </si>
  <si>
    <t>SUBSEQUENT EVENTS</t>
  </si>
  <si>
    <t>Subsequent Events [Abstract]</t>
  </si>
  <si>
    <t>NOTE 16 SUBSEQUENT
EVENTS On August 10, 2015,
the Companys Board of Directors approved a dividend of $0.20 per share, which will be paid on or about September 10, 2015
to stockholders of records on August 25, 2015. On April 20, 2015,
the Company filed a registration statement on Form S-3 with the Securities and Exchange Commission covering the potential offering
of various securities (and securities that may be issuable upon the conversion, exercise or exchange of such securities) with an aggregate
initial offering price up to $50,000,000. Such registration statement also covers the resale of the common stock issued and potentially
issuable in the acquisition of MK Capital. Such registration statement, as amended, was declared effective on July 2, 2015.</t>
  </si>
  <si>
    <t>SUMMARY OF SIGNIFICANT ACCOUNTING POLICIES (Policies)</t>
  </si>
  <si>
    <t>Principles of Consolidation and Basis of Presentation, Policy [Policy Text Block]</t>
  </si>
  <si>
    <t>(a) Principles of Consolidation and Basis of Presentation The condensed
consolidated financial statements include the accounts of B. Riley Financial, Inc. and its wholly-owned and majority-owned subsidiaries.
The condensed consolidated financial statements have been prepared by the Company, without audit, pursuant to interim financial
reporting guidelines and the rules and regulations of the Securities and Exchange Commission. Certain information and footnote
disclosures normally included in annual financial statements prepared in accordance with accounting principles generally accepted
in the United States of America have been condensed or omitted pursuant to such rules and regulations. In the opinion of the
Companys management, all adjustments, consisting of only normal and recurring adjustments, necessary for a fair presentation
of the financial position and the results of operations for the periods presented have been included. These condensed consolidated
financial statements and the accompanying notes should be read in conjunction with the audited consolidated financial statements
and accompanying notes included in the Companys Annual Report on Form 10-K for the year ended December 31, 2014, filed
with the Securities and Exchange Commission on March 30, 2015. The results of operations for the six months ended June 30, 2015
are not necessarily indicative of the operating results to be expected for the full fiscal year or any future periods.</t>
  </si>
  <si>
    <t>Use of Estimates, Policy [Policy Text Block]</t>
  </si>
  <si>
    <t>(b) Use of Estimates The preparation
of the consolidated financial statements in accordance with GAAP requires management to make estimates and assumptions that affect
the reported amounts of assets and liabilities at the date of the consolidated financial statements and reported amounts of revenue
and expense during the reporting period. Estimates are used when accounting for certain items such as valuation of securities,
reserves for accounts receivable and slow moving goods held for sale or auction, the carrying value of intangible assets and goodwill,
the fair value of mandatorily redeemable noncontrolling interests and accounting for income tax valuation allowances. Estimates
are based on historical experience, where applicable, and assumptions that management believes are reasonable under the circumstances.
Due to the inherent uncertainty involved with estimates, actual results may differ.</t>
  </si>
  <si>
    <t>Revenue Recognition, Policy [Policy Text Block]</t>
  </si>
  <si>
    <t>(c) Revenue Recognition Revenues
are recognized in accordance with the accounting guidance when persuasive evidence of an arrangement exists, the related services
have been provided, the fee is fixed or determinable, and collection is reasonably assured. Revenues
in the Capital Markets segment are primarily comprised of (i) fees earned from corporate finance and investment banking services;
(ii) revenues from sales and trading activities, and (iii) revenues from wealth management services. Fees
earned from corporate finance and investment banking services are derived from debt, equity and convertible securities offerings
in which the Company acted as an underwriter or placement agent and from financial advisory services rendered in connection with
client mergers, acquisitions, restructurings, recapitalizations and other strategic transactions. Fees from underwriting activities
are recognized in earnings when the services related to the underwriting transaction are completed under the terms of the engagement
and when the income was determined and is not subject to any other contingencies. Revenues
from sales and trading include (i) commissions resulting from equity securities transactions executed as agent or principal
and are recorded on a trade date basis, (ii) related net trading gains and losses from market making activities and from the
commitment of capital to facilitate customer orders, (iii) fees paid for equity research and (iv) principal transactions which
include realized and unrealized net gains and losses resulting from our principal investments in equity and other securities for
the Companys account. Revenues
from wealth management services consist primarily of investment management fees that are recognized over the period the services
are provided. Investment management fees are primarily comprised of fees for investment management services and are generally based
on the dollar amount of the assets being managed. Revenues
in the Valuation and Appraisal segment are primarily comprised of fees for valuation and appraisal services. Revenues are recognized
upon the delivery of the completed services to the related customers and collection of the fee is reasonably assured. Revenues
in the Valuation and Appraisal segment also include contractual reimbursable costs which totaled $753 and $836 for the three months
ended June 30, 2015 and 2014, respectively, and $1,422 and $1,515 for the six months ended June 30, 2015 and 2014, respectively. Revenues
in the Auction and Liquidation segment are comprised of (i) commissions and fees earned on the sale of goods at auctions and
liquidations; (ii) revenues from auction and liquidation services contracts where the Company guarantees a minimum recovery
value for goods being sold at auction or liquidation; (iii) revenue from the sale of goods that are purchased by the Company
for sale at auction or liquidation sales events; (iv) fees earned from real estate services and the origination of loans;
(v) revenues from financing activities is recorded over the lives of related loans receivable using the interest method; and (vi) revenues
from contractual reimbursable expenses incurred in connection with auction and liquidation contracts. Commission
and fees earned on the sale of goods at auction and liquidation sales are recognized when evidence of an arrangement exists, the
sales price has been determined, title has passed to the buyer and the buyer has assumed the risks of ownership, and collection
is reasonably assured. The commission and fees earned for these services are included in revenues in the accompanying consolidated
statements of operations. Under these types of arrangements, revenues also include contractual reimbursable costs which totaled
$2,041 and $1,427 for the three months ended June 30, 2015 and 2014, respectively, and $3,989 and $2,691 for the six months ended
June 30, 2015 and 2014, respectively. Revenues
earned from auction and liquidation services contracts where the Company guarantees a minimum recovery value for goods being sold
at auction or liquidation are recognized based on proceeds received. The Company records proceeds received from these types of
engagements first as a reduction of contractual reimbursable expenses, second as a recovery of its guarantee and thereafter as
revenue, subject to such revenue meeting the criteria of having been fixed or determinable. Contractual reimbursable expenses and
amounts advanced to customers for minimum guarantees are initially recorded as advances against customer contracts in the accompanying
consolidated balance sheets. If, during the auction or liquidation sale, the Company determines that the proceeds from the sale
will not meet the minimum guaranteed recovery value as defined in the auction or liquidation services contract, the Company accrues
a loss on the contract in the period that the loss becomes known. The Company
also evaluates revenue from auction and liquidation contracts in accordance with the accounting guidance to determine whether to
report auction and liquidation segment revenue on a gross or net basis. The Company has determined that it acts as an agent in
a substantial majority of its auction and liquidation services contracts and therefore reports the auction and liquidation revenues
on a net basis. Revenues
from the sale of goods are recorded gross and are recognized in the period in which the sale of goods held for sale or auction
are completed, title to the property passes to the purchaser and the Company has fulfilled its obligations with respect to the
transaction. These revenues are primarily the result of the Company acquiring title to merchandise with the intent of selling the
items at auction or for augmenting liquidation sales. For liquidation contracts where we take title to retail goods, our net sales
represent gross sales invoiced to customers, less certain related charges for discounts, returns, and other promotional allowances
and are recorded net of sales or value added tax. Fees
earned from real estate services and the origination of loans where the Company provides capital advisory services are recognized
in the period earned, if the fee is fixed and determinable and collection is reasonably assured. In the
normal course of business, the Company will enter into collaborative arrangements with other merchandise liquidators to collaboratively
execute auction and liquidation contracts. The Companys collaborative arrangements specifically include contractual agreements
with other liquidation agents in which the Company and such other liquidation agents actively participate in the performance of
the liquidation services and are exposed to the risks and rewards of the liquidation engagement. The Companys participation
in collaborative arrangements including its rights and obligations under each collaborative arrangement can vary. Revenues from
collaborative arrangements are recorded net based on the proceeds received from the liquidation engagement. Amounts paid to participants
in the collaborative arrangements are reported separately as direct costs of revenues. Revenue from collaborative arrangements
in which the Company is not the majority participant is recorded net based on the Companys share of proceeds received. There were
$12,508 of revenues and $1,099 of direct cost of services subject to collaborative arrangements during the three months ended June
30, 2015 and there were $14,009 of revenues and $1,293 of direct cost of services subject to collaborative arrangements during
the six months ended June 30, 2015. There were no revenues and direct cost of services subject to collaborative arrangements
during the three and six months ended June 30, 2014.</t>
  </si>
  <si>
    <t>Direct Cost of Services, Policy [Policy Text Block]</t>
  </si>
  <si>
    <t>(d) Direct Cost of Services Direct
cost of services relate to service and fee revenues. The costs consist of employee compensation and related payroll benefits, travel
expenses, the cost of consultants assigned to revenue-generating activities and direct expenses billable to clients in the Valuation
and Appraisal segment. Direct costs of services include participation in profits under collaborative arrangements in which the
Company is a majority participant. Direct costs of services also include the cost of consultants and other direct expenses related
to auction and liquidation contracts pursuant to commission and fee based arrangements in the Auction and Liquidation segment.
Direct cost of services does not include an allocation of the Companys overhead costs.</t>
  </si>
  <si>
    <t>Concentration Risk, Credit Risk, Policy [Policy Text Block]</t>
  </si>
  <si>
    <t>(e) Concentration of Risk Revenue
from one liquidation engagement represented 25.3% of total revenues during the three months ended June 30, 2015 and 18.1% of total
revenues during the six months ended June 30, 2015. Revenue from the sale of goods to one customer from a wholesale and industrial
auction engagement represented 8.9% of total revenues during the six months ended June 30, 2014. Revenues in the Valuation and
Appraisal segment and the Auction and Liquidation segment are currently primarily generated in the United States. At
June 30, 2015, one liquidation engagement represented 44.0% of total accounts receivable. The
Companys activities in the Auction and Liquidation segment are executed frequently with, and on behalf of, distressed customers
and secured creditors. Concentrations of credit risk can be affected by changes in economic, industry, or geographical factors.
The Company seeks to control its credit risk and potential risk concentration through risk management activities that limit the
Companys exposure to losses on any one specific liquidation services contract or concentration within any one specific industry.
To mitigate the exposure to losses on any one specific liquidation services contract, the Company sometimes conducts operations
with third parties through collaborative arrangements. The
Company maintains cash in various federally insured banking institutions. The account balances at each institution periodically
exceed the Federal Deposit Insurance Corporations (FDIC) insurance coverage, and as a result, there is a concentration
of credit risk related to amounts in excess of FDIC insurance coverage. The Company has not experienced any losses in such accounts.
The Company also has substantial cash balances from proceeds received from auctions and liquidation engagements that are distributed
to parties in accordance with the collaborative arrangements.</t>
  </si>
  <si>
    <t>Income Tax, Policy [Policy Text Block]</t>
  </si>
  <si>
    <t>(f) Income Taxes The
Company recognizes deferred tax liabilities and assets for the expected future tax consequences of events that have been included
in the financial statements or tax returns. Deferred tax liabilities and assets are determined based on the difference between
the financial statement basis and tax basis of assets and liabilities using enacted tax rates in effect for the year in which the
differences are expected to reverse. The Company estimates the degree to which tax assets and credit carryforwards will result
in a benefit based on expected profitability by tax jurisdiction. A valuation allowance for such tax assets and loss carryforwards
is provided when it is determined to be more likely than not that the benefit of such deferred tax asset will not be realized in
future periods. Tax benefits of operating loss carryforwards are evaluated on an ongoing basis, including a review of historical
and projected future operating results, the eligible carryforward period, and other circumstances. If it becomes more likely than
not that a tax asset will be used, the related valuation allowance on such assets would be reduced.</t>
  </si>
  <si>
    <t>Cash and Cash Equivalents, Policy [Policy Text Block]</t>
  </si>
  <si>
    <t>(g) Cash
and Cash Equivalents The
Company considers all highly liquid investments with a maturity of three months or less when purchased to be cash equivalents.</t>
  </si>
  <si>
    <t>Restricted Cash, Policy [Policy Text Block]</t>
  </si>
  <si>
    <t>(h) Restricted Cash As of
June 30, 2015, restricted cash included $450 of cash collateral for the purchase of a forward exchange contract as more fully described
on Note 2(o) and $52 of cash segregated in a special reserve bank account for the benefit of customers related to our broker dealer
subsidiary. As of December 31, 2014, restricted cash included $7,532 of cash collateral for the letters of credit and the
outstanding loan balance under the $100,000 asset based credit facility described in Note 7, $50 of cash segregated in a special
reserve bank account for the benefit of customers related to our broker dealer subsidiary, and $75 of cash collateral for electronic
payment processing in Europe.</t>
  </si>
  <si>
    <t>Accounts Receivable, Policy [Policy Text Block]</t>
  </si>
  <si>
    <t>(i) Accounts Receivable Accounts
receivable represents amounts due from the Companys auction and liquidation, valuation and appraisal, and capital markets
customers. The Company maintains an allowance for doubtful accounts for estimated losses inherent in its accounts receivable portfolio.
In establishing the required allowance, management utilizes a specific customer identification methodology. Management also considers
historical losses adjusted for current market conditions and the customers financial condition and the current receivables
aging and current payment patterns. Account balances are charged off against the allowance after all means of collection have been
exhausted and the potential for recovery is considered remote. The Company does not have any off-balance sheet credit exposure
related to its customers. Bad debt expense and changes in the allowance for doubtful accounts for the three and six months ended
June 30, 2015 and 2014 are included in Note 4.</t>
  </si>
  <si>
    <t>Advances Against Customer Contracts, Policy [Policy Text Block]</t>
  </si>
  <si>
    <t>(j) Advances Against Customer Contracts Advances
against customer contracts represent advances of contractually reimbursable expenses incurred prior to, and during the term of
the auction and liquidation services contract. These advances are charged to expense in the period that revenue is recognized under
the contract.</t>
  </si>
  <si>
    <t>Goods Held For Sale Or Auction Policy [Policy Text Block]</t>
  </si>
  <si>
    <t>(k) Goods Held for Sale or Auction Goods
held for sale or auction are stated at the lower of cost, determined by the specific-identification method, or market.</t>
  </si>
  <si>
    <t>Property and Equipment, Policy [Policy Text Block]</t>
  </si>
  <si>
    <t>(l) Property and Equipment Property
and equipment are stated at cost. Depreciation and amortization is computed using the straight-line method over the estimated useful
lives of the assets. Property and equipment held under capital leases are amortized on a straight-line basis over the shorter of
the lease term or estimated useful life of the asset. Property and equipment under capital leases are stated at the present value
of minimum lease payments. Depreciation and amortization expense was $110 and $122 for the three months ended June 30, 2015 and
2014, respectively, and $213 and $254 for the six months ended June 30, 2015 and 2014, respectively.</t>
  </si>
  <si>
    <t>Securities Owned and Securities Sold Not Yet Purchased, Policy [Policy Text Block]</t>
  </si>
  <si>
    <t xml:space="preserve">(m) Securities Owned and Securities Sold Not Yet Purchased Securities
owned consist of marketable securities recorded at fair value. Securities sold, but not yet purchased represents obligations
of the Company to deliver the specified security at the contracted price and thereby create a liability to purchase the security
in the market at prevailing prices. Changes in the value of these securities are reflected currently in the results
of operations. As
of June 30, 2015 and December 31, 2014, the Companys securities owned and securities sold not yet purchased at fair value
consisted of the following securities:
June 30, December 31,
2015 2014
Securities owned
Common stocks $ 4,541 $ 16,667
Mutual funds 7,237 
Corporate bonds 819 1,188
Partnership interests and other securities 1,085 100
$ 13,682 $ 17,955
Securities sold not yet purchased
Common stocks $ 7,349 $ 
Corporate bonds 708 746
$ 8,057 $ 746 </t>
  </si>
  <si>
    <t>Fair Value Measurement, Policy [Policy Text Block]</t>
  </si>
  <si>
    <t>(n) Fair
Value Measurements The
Companys assessment of the significance of a particular input to the fair value measurement in its entirety requires judgment
and considers factors specific to the asset or liability. Fair value is the price that would be received to sell an asset or paid
to transfer a liability in an orderly transaction between market participants at the measurement date. A fair value measurement
assumes that the transaction to sell the asset or transfer the liability occurs in the principal market for the asset or liability
or, in the absence of a principal market, the most advantageous market. The Company also records mandatorily redeemable noncontrolling
interests that were issued after November 5, 2003 at fair value with fair value determined in accordance with the Accounting
Standards Codification (ASC). The table below presents information about the Companys securities owned, mandatorily
redeemable noncontrolling interests and securities sold not yet purchased that are measured at fair value on a recurring basis
as of June 30, 2015 and December 31, 2014 which are categorized using the three levels of fair value hierarchy. In general, fair
values determined by Level 1 inputs utilize quoted prices (unadjusted) for identical instruments that are highly liquid, observable
and actively traded in over-the-counter markets. Fair values determined by Level 2 inputs utilize inputs other than quoted prices
included in Level 1 that are observable for the asset or liability, either directly or indirectly. Level 2 inputs include quoted
prices for similar instruments in active markets, quoted prices for identical or similar instruments in markets that are not active
and model-derived valuations whose inputs are observable and can be corroborated by market data. Level 3 inputs are unobservable
inputs that are supported by little or no market activity and that are significant to the fair value of the assets or liabilities.
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following tables present information on the assets and liabilities measured and recorded at fair value on a recurring basis as
of June 30, 2015 and December 31, 2014.
Financial
Assets Measured at Fair Value on a
Recurring
Basis at June 30, 2015, Using
Quoted
prices in Other Significant
Fair
Value at active
markets for observable unobservable
June
30, identical
assets inputs inputs
2015 (Level
1) (Level
2) (Level
3)
Assets:
Securities owned
Common
stocks $ 4,541 $ 4,515 $  $ 26
Mutual
funds 7,237 7,237  
Corporate
bonds 819  819 
Partnership
interests and other securities 1,085  1,085 
Total assets measured
at fair value $ 13,682 $ 11,752 $ 1,904 $ 26
Liabilities:
Securities sold
not yet purchased
Common
stocks $ 7,349 $ 7,349 $  $ 
Corporate
bonds 708  708 
Contingent consideration 2,302   2,302
Mandatorily
redeemable noncontrolling interests issued after November 5, 2003 2,147   2,147
Total liabilities
measured at fair value $ 12,506 $ 7,349 $ 708 $ 4,449
Financial
Assets Measured at Fair Value on a
Recurring
Basis at December 31, 2014, Using
Quoted
prices in Other Significant
Fair
Value at active
markets for observable unobservable
December
31, identical
assets inputs inputs
2014 (Level
1) (Level
2) (Level
3)
Assets:
Securities owned
Common
stocks $ 16,667 $ 16,348 $  $ 319
Corporate
bonds 1,188  1,188 
Partnership
interests and other securities 100  100 
Total assets measured
at fair value $ 17,955 $ 16,348 $ 1,288 $ 319
Liabilities:
Securities sold
not yet purchased
Corporate
bonds $ 746 $  $ 746 $ 
Mandatorily
redeemable noncontrolling interests issued after November 5, 2003 $ 2,285 $  $  $ 2,285
Total liabilities
measured at fair value $ 3,031 $  $ 746 $ 2,285 The
Company determined the fair value of mandatorily redeemable noncontrolling interests described above based on the issuance of
similar interests for cash, references to industry comparables, and relied, in part, on information obtained from appraisal reports
and internal valuation models. The changes in Level 3 fair value hierarchy during the six months ended June 30, 2015 and 2014
is as follows:
Level
3 Level
3 Changes During the Period Level
3
Balance
at Fair Relating
to Purchases, Transfer
in Balance
at
Beginning
of Value Undistributed Sales
and and/or
out End
of
Period Adjustments Earnings Settlements of
Level 3 Period
Six
Months Ended June 30, 2015
Common
stocks $ 319 $  $  $ (293 ) $  $ 26
Mandatorily
redeemable noncontrolling interests issued after November 5, 2003 $ 2,285 $  $ (138 ) $  $  $ 2,147
Contingent consideration
(1) $  $ 2,302 $  $  $  $ 2,302
Six Months Ended
June 30, 2014
Mandatorily
redeemable noncontrolling interests issued after November 5, 2003 $ 2,273 $  $ (193 ) $  $  $ 2,080
(1) Fair
value adjustment of $2,258 including initial value of contingent consideration of $2,229 and an adjustment for imputed interest
of $73 for the six months ended June 30, 2015. The
amount reported in the table above for the six months ended June 30, 2015 and 2014 includes the amount of undistributed earnings
attributable to the mandatorily redeemable noncontrolling interests that is distributed on a quarterly basis. The
carrying amounts reported in the condensed consolidated financial statements for cash, restricted cash, accounts receivable, accounts
payable and accrued expenses and other current liabilities approximate fair value based on the short-term maturity of these instruments.
The carrying amounts of the notes payable (including credit lines used to finance liquidation engagements) and long-term debt
approximate fair value because the contractual interest rates or effective yields of such instruments are consistent with current
market rates of interest for instruments of comparable credit risk.</t>
  </si>
  <si>
    <t>Derivative Instruments and Hedging Activity</t>
  </si>
  <si>
    <t xml:space="preserve">(o) Derivative Instruments and Hedging Activity The Company
periodically uses derivative instruments, which primarily consist of the purchase of forward exchange contracts, for certain auction
and liquidation engagements with operations outside the United States. At June 30, 2015, the Companys use of derivatives
consists of a forward exchange contract agreement in the amount of $1,870 Canadian dollars. The forward exchange contract
is required to be settled anytime between June 27, 2015 and August 31, 2015. The net gains and losses from foreign exchange
contracts are reported as a component of selling, general and administrative expenses in the condensed consolidated financial statements.
The net loss from forward exchange contracts was $54 and $40 during the three and six months ended June 30, 2015. </t>
  </si>
  <si>
    <t>Foreign Currency Transactions and Translations Policy [Policy Text Block]</t>
  </si>
  <si>
    <t>(p) Foreign Currency Translation The Company
transacts business in various foreign currencies. In countries where the functional currency of the underlying operations has been
determined to be the local countrys currency, revenues and expenses of operations outside the United States are translated
into United States dollars using average exchange rates while assets and liabilities of operations outside the United States are
translated into United States dollars using period-end exchange rates. Equity accounts of foreign subsidiaries are translated at
the historical rate. The effects of foreign currency translation adjustments are included in stockholders equity as a component
of accumulated other comprehensive income in the accompanying condensed consolidated balance sheets. Foreign currency transaction
losses were $207 and $315 during the three and six months ended June 30, 2015. Foreign currency transaction gains were $5 and $44
during the three and six months ended June 30, 2014. These amounts are included in selling, general and administrative expenses
in our condensed consolidated statements of operations.</t>
  </si>
  <si>
    <t>Share-based Compensation</t>
  </si>
  <si>
    <t>(q) Share-based Compensation Share-based
compensation cost is measured at the grant date based on the estimated fair value of the award and is recognized as expense over
the employees requisite service period for all stock-based awards granted or modified. The awards principally consist of
grants of restricted stock units with the fair value of the award, adjusted for estimated forfeitures. In accordance with the applicable
accounting guidance, the grant of restricted stock units are classified as equity based awards.</t>
  </si>
  <si>
    <t>Supplemental Cash Flows Disclosure, Policy [Policy Text Block]</t>
  </si>
  <si>
    <t>(r) Supplemental Cash Flows Disclosure During
the six months ended June 30, 2015, supplemental non-cash activity included a decrease in goods held for sale or auction of $4,026,
a decrease in prepaid expenses of $2,531, and a decrease of note payable of $6,570 related to the bankruptcy filing of Great American
Group Energy and Equipment, LLC (GAGEE), a wholly-owned special purpose subsidiary of the Company, in the first quarter
of 2015 as more fully described in Note 8.</t>
  </si>
  <si>
    <t>Reclassifications</t>
  </si>
  <si>
    <t>(s) Reclassifications Certain
reclassifications have been made to the condensed consolidated financial statements in 2014 to conform to the current year presentation.
During the three and six months ended June 30, 2014, $382 and $578, respectively, of costs were reclassified from selling, general
and administrative costs to direct costs in the valuation and appraisal segment.</t>
  </si>
  <si>
    <t>Recent Accounting Pronouncements, Policy [Policy Text Block]</t>
  </si>
  <si>
    <t>(t) Recent Accounting Pronouncements In February
2015, the FASB issued guidance which makes targeted amendments to current consolidation guidance. Among other things, the standard
changes the manner in which we would assesses one of the characteristics of variable interest entities (VIEs) and introduces a
separate analyses specific to limited partnerships and similar entities for assessing if the equity holders at risk lack decision
making. Limited partnerships and similar entities will be a VIE unless the limited partners hold substantive kick-out rights or
participating rights. A right to liquidate an entity is akin to a kick-out right. Guidance for limited partnerships under the voting
model has been eliminated. A limited partner and similar partners with a controlling financial interest obtained through substantive
kick out rights would consolidate a limited partnership or similar entity. The guidance is effective for our annual and interim
periods beginning in 2016. Early adoption is allowed. We have not yet determined the impact that the new guidance will have on
our results of operations and financial position and have not yet determined if we will early adopt the standard. In April
2015, the FASB issued ASU No. 2015-03,  Interest - Imputation of Interest (Subtopic 835-30): Simplifying the Presentation
of Debt Issuance Costs</t>
  </si>
  <si>
    <t>SUMMARY OF SIGNIFICANT ACCOUNTING POLICIES (Tables)</t>
  </si>
  <si>
    <t>Schedule of Collaborative Arrangements and Non-collaborative Arrangement Transactions [Table Text Block]</t>
  </si>
  <si>
    <t xml:space="preserve">As
of June 30, 2015 and December 31, 2014, the Companys securities owned and securities sold not yet purchased at fair value
consisted of the following securities:
June
30, December
31,
2015 2014
Securities owned
Common stocks $ 4,541 $ 16,667
Mutual funds 7,237 
Corporate bonds 819 1,188
Partnership interests
and other securities 1,085 100
$ 13,682 $ 17,955
Securities sold not yet purchased
Common stocks $ 7,349 $ 
Corporate bonds 708 746
$ 8,057 $ 746 </t>
  </si>
  <si>
    <t>Schedule of Securities Owned and Sold, Not yet Purchased, at Fair Value [Table Text Block]</t>
  </si>
  <si>
    <t xml:space="preserve">The
following tables present information on the assets and liabilities measured and recorded at fair value on a recurring basis as
of June 30, 2015 and December 31, 2014.
Financial
Assets Measured at Fair Value on a
Recurring
Basis at June 30, 2015, Using
Quoted
prices in Other Significant
Fair
Value at active
markets for observable unobservable
June
30, identical
assets inputs inputs
2015 (Level
1) (Level
2) (Level
3)
Assets:
Securities owned
Common stocks $ 4,541 $ 4,515 $  $ 26
Mutual funds 7,237 7,237  
Corporate bonds 819  819 
Partnership
interests and other securities 1,085  1,085 
Total assets measured at fair value $ 13,682 $ 11,752 $ 1,904 $ 26
Liabilities:
Securities sold not yet purchased
Common stocks $ 7,349 $ 7,349 $  $ 
Corporate bonds 708  708 
Contingent consideration 2,302   2,302
Mandatorily
redeemable noncontrolling interests issued after November 5, 2003 2,147   2,147
Total liabilities measured at fair value $ 12,506 $ 7,349 $ 708 $ 4,449
Financial
Assets Measured at Fair Value on a
Recurring
Basis at December 31, 2014, Using
Quoted
prices in Other Significant
Fair
Value at active
markets for observable unobservable
December
31, identical
assets inputs inputs
2014 (Level
1) (Level
2) (Level
3)
Assets:
Securities owned
Common stocks $ 16,667 $ 16,348 $  $ 319
Corporate bonds 1,188  1,188 
Partnership
interests and other securities 100  100 
Total assets measured at fair value $ 17,955 $ 16,348 $ 1,288 $ 319
Liabilities:
Securities sold not yet purchased
Corporate bonds $ 746 $  $ 746 $ 
Mandatorily
redeemable noncontrolling interests issued after November 5, 2003 $ 2,285 $  $  $ 2,285
Total liabilities measured at fair value $ 3,031 $  $ 746 $ 2,285 </t>
  </si>
  <si>
    <t>Fair Value, Assets Measured on Recurring Basis [Table Text Block]</t>
  </si>
  <si>
    <t>The
changes in Level 3 fair value hierarchy during the six months ended June 30, 2015 and 2014 is as follows:
Level
3 Level
3 Changes During the Period Level
3
Balance
at Fair Relating
to Purchases, Transfer
in Balance
at
Beginning
of Value Undistributed Sales
and and/or
out End
of
Period Adjustments Earnings Settlements of
Level 3 Period
Six
Months Ended June 30, 2015
Common
stocks $ 319 $  $  $ (293 ) $  $ 26
Mandatorily
redeemable noncontrolling interests issued after November 5, 2003 $ 2,285 $  $ (138 ) $  $  $ 2,147
Contingent consideration
(1) $  $ 2,302 $  $  $  $ 2,302
Six Months Ended
June 30, 2014
Mandatorily
redeemable noncontrolling interests issued after November 5, 2003 $ 2,273 $  $ (193 ) $  $  $ 2,080
(1) Fair
value adjustment of $2,258 including initial value of contingent consideration of $2,229 and an adjustment for imputed interest
of $73 for the six months ended June 30, 2015.</t>
  </si>
  <si>
    <t>ACQUISITIONS (Tables)</t>
  </si>
  <si>
    <t>Schedule of Recognized Identified Assets Acquired and Liabilities Assumed [Table Text Block]</t>
  </si>
  <si>
    <t xml:space="preserve">The preliminary
purchase price allocation was as follows:
Tangible assets acquired and assumed:
Cash and cash equivalents $ 49
Accounts receivable 8
Prepaid expenses and other assets 30
Property and equipment 15
Accounts payable and accrued liabilities (87 )
Customer relationships 2,400
Goodwill 6,971
Total $ 9,386 </t>
  </si>
  <si>
    <t>Schedule of Business Acquisitions, by Acquisition [Table Text Block]</t>
  </si>
  <si>
    <t xml:space="preserve">The amount of revenue and earnings attributable to MK Capital in the Companys condensed consolidated statement of operations
during the three and six months ended June 30, 2015 were as follows:
Period from
Three Months February 2, 2015
Ended through
June 30, 2015 June 30, 2015
Revenues $ 514 $ 806
Income before income taxes 155 193 </t>
  </si>
  <si>
    <t>The purchase price allocation [Table Text Block]</t>
  </si>
  <si>
    <t xml:space="preserve">The purchase price
allocation was as follows:
Tangible assets acquired and assumed:
Cash and cash equivalents $ 2,667
Restricted cash 50
Securities owned 1,978
Accounts receivable 1,845
Prepaid expenses and other assets 302
Property and equipment 76
Accounts payable and accrued liabilities (3,194 )
Securities sold, not yet purchased (922 )
Deferred tax liability (1,120 )
Customer relationships 1,200
Tradename 1,600
Goodwill 21,869
Total $ 26,351 </t>
  </si>
  <si>
    <t>Business Acquisition, Pro Forma Information [Table Text Block]</t>
  </si>
  <si>
    <t xml:space="preserve">The pro forma financial information as presented below is for informational purposes only and is not necessarily indicative
of the results of operations that would have been achieved if the acquisition had taken place at the beginning of the earliest
period presented, nor does it intend to be a projection of future results.
Pro Forma Unaudited
Three Months Ended Six Months Ended
June 30, 2014 June 30, 2014
Revenues $ 22,069 $ 51,114
Net income (loss) attributable to B. Riley Financial, Inc. $ 268 $ (235 )
Basic earnings (loss) per share $ 0.03 $ (0.03 )
Diluted earnings (loss) per share $ 0.03 $ (0.03 )
Weighted average basic shares outstanding 8,561,982 7,100,203
Weighted average diluted shares outstanding 8,622,224 7,100,203 </t>
  </si>
  <si>
    <t>ACCOUNTS RECEIVABLE (Tables)</t>
  </si>
  <si>
    <t>Schedule of Accounts, Notes, Loans and Financing Receivable [Table Text Block]</t>
  </si>
  <si>
    <t xml:space="preserve">The components of accounts
receivable, net, include the following:
June 30, December 31,
2015 2014
Accounts receivable $ 22,837 $ 7,797
Investment banking fees, commissions and other receivables 1,159 1,608
Unbilled receivables 401 1,421
Total accounts receivable 24,397 10,826
Allowance for doubtful accounts (973 ) (728 )
Accounts receivable, net $ 23,424 $ 10,098 </t>
  </si>
  <si>
    <t>Schedule of Allowance for Doubtful Accounts Receivable [Table Text Block]</t>
  </si>
  <si>
    <t xml:space="preserve">Additions and changes to the
allowance for doubtful accounts consist of the following:
Three Months Ended June 30, Six Months Ended June 30,
2015 2014 2015 2014
Balance, beginning of period $ 788 $ 275 $ 728 $ 275
Add: Additions to reserve 195 33 255 33
Add: Additions from B. Riley &amp; Co., Inc. Acquisition  31 31
Less: Write-offs (10 ) (8 ) (10 ) (8 )
Less: Recoveries    
Balance, end of period $ 973 $ 331 $ 973 $ 331 </t>
  </si>
  <si>
    <t>GOODS HELD FOR SALE OR AUCTION (Tables)</t>
  </si>
  <si>
    <t>Disclosure of Long Lived Assets Held-for-sale [Table Text Block]</t>
  </si>
  <si>
    <t xml:space="preserve">June 30, 2015 December 31, 2014
Machinery and equipment $  $ 4,026
Aircraft parts and other 39 91
Total $ 39 $ 4,117 </t>
  </si>
  <si>
    <t>NOTES PAYABLE (Tables)</t>
  </si>
  <si>
    <t>NOTES PAYABLE (Tables) [Table Text Block]</t>
  </si>
  <si>
    <t xml:space="preserve">Notes-payable debt consists
of the following arrangements:
June 30, December 31,
2015 2014
Note payable collateralizeed by machinery and equipment $  $ 6,570
$4,500 notes payable to related party - Riley Investment Partners, L.P.  
Total notes payable, current portion $  $ 6,570 </t>
  </si>
  <si>
    <t>EARNINGS PER SHARE (Tables)</t>
  </si>
  <si>
    <t>Schedule of Earnings Per Share, Basic and Diluted [Table Text Block]</t>
  </si>
  <si>
    <t>Basic and diluted
earnings (loss) per share was calculated as follows (in thousands, except per share amounts):
Three Months Ended Six Months Ended
June 30, June 30,
2015 2014 2015 2014
Net income (loss) attributable to B. Riley Financial, Inc. $ 8,664 $ (777 ) $ 11,346 $ (2,111 )
Weighted average shares outstanding:
Basic 16,237,860 4,972,203 16,177,824 3,212,929
Effect of dilutive potential common shares:
Restricted stock units 28,091  14,046 
Contingently issuable shares 44,878  44,878 
Diluted 16,310,829 4,972,203 16,236,748 3,212,929
Basic income (loss) per share $ 0.53 $ (0.16 ) $ 0.70 $ (0.66 )
Diluted income (loss) per share $ 0.53 $ (0.16 ) $ 0.70 $ (0.66 )</t>
  </si>
  <si>
    <t>BUSINESS SEGMENTS (Tables)</t>
  </si>
  <si>
    <t>Schedule of Segment Reporting Information, by Segment [Table Text Block]</t>
  </si>
  <si>
    <t xml:space="preserve">The following is
a summary of certain financial data for each of the Companys reportable segments:
Three Months Ended Six Months Ended
June 30, June 30,
2015 2014 2015 2014
Auction and Liquidation reportable segment:
Revenues - Services and fees $ 18,012 $ 6,085 $ 23,134 $ 11,230
Revenues - Sale of goods 6,019  10,466 9,268
Total revenues 24,031 6,085 33,600 20,498
Direct cost of services (5,337 ) (2,333 ) (8,920 ) (5,038 )
Cost of goods sold (2,181 )  (3,071 ) (9,064 )
Selling, general, and administrative expenses (4,501 ) (3,092 ) (6,465 ) (5,832 )
Depreciation and amortization (93 ) (31 ) (102 ) (73 )
Segment income (loss) 11,919 629 15,042 491
Valuation and Appraisal reportable segment:
Revenues - Services and fees 7,773 8,495 15,027 15,735
Direct cost of services (3,202 ) (3,474 ) (6,397 ) (6,828 )
Selling, general, and administrative expenses (2,246 ) (2,638 ) (4,434 ) (5,213 )
Depreciation and amortization (35 ) (38 ) (69 ) (76 )
Segment income 2,290 2,345 4,127 3,618
Capital markets reportable segment:
Revenues - Services and fees 13,657 367 22,865 367
Selling, general, and administrative expenses (9,429 ) (519 ) (15,924 ) (519 )
Depreciation and amortization (143 ) (11 ) (250 ) (11 )
Segment income 4,085 (163 ) 6,691 (163 )
Consolidated operating income from reportable segments 18,294 2,811 25,860 3,946
Corporate and other expenses (3,625 ) (3,867 ) (5,729 ) (6,260 )
Interest income 3 4 5 6
Interest expense (418 ) (449 ) (671 ) (1,077 )
Income (loss) before income taxes 14,254 (1,501 ) 19,465 (3,385 )
(Provision) benefit for income taxes (5,685 ) 594 (7,460 ) 1,408
Net income (loss) 8,569 (907 ) 12,005 (1,977 )
Net income attributable to noncontrolling interests (95 ) (130 ) 659 134
Net income (loss) attributable to B. Riley Financial, Inc. $ 8,664 $ (777 ) $ 11,346 $ (2,111 )
Capital expenditures:
Auction and Liquidation segment $  $  $  $ 36
Valuation and Appraisal segment 10 1 17 1
Capital Markets segment  5 108 5
Corporate and Other 32  46 
Total $ 42 $ 6 $ 171 $ 42
As of As of
June 30, December 31,
2015 2014
Total assets:
Auction and Liquidation segment $ 33,281 $ 41,360
Valuation and Appraisal segment 12,318 9,527
Capital markets segment 65,946 48,878
Corporate and other 35,800 39,225
Total $ 147,345 $ 138,990 </t>
  </si>
  <si>
    <t>ORGANIZATION, BUSINESS OPERATIONS AND SIGNIFICANT ACCOUNTING POLICIES (Details Narrativel) - USD ($) $ / shares in Units, $ in Thousands</t>
  </si>
  <si>
    <t>Jun. 05, 2014</t>
  </si>
  <si>
    <t>Jul. 31, 2009</t>
  </si>
  <si>
    <t>Jun. 03, 2014</t>
  </si>
  <si>
    <t>Business Acquisition [Line Items]</t>
  </si>
  <si>
    <t>Stockholders' Equity, Reverse Stock Split</t>
  </si>
  <si>
    <t>1 for 20 reverse split of its common stock</t>
  </si>
  <si>
    <t>Proceeds from Issuance of Private Placement</t>
  </si>
  <si>
    <t>Minimum [Member]</t>
  </si>
  <si>
    <t>Common Stock Shares Outstanding</t>
  </si>
  <si>
    <t>Maximum [Member]</t>
  </si>
  <si>
    <t>Great American Global Partners [Member]</t>
  </si>
  <si>
    <t>Business Acquisition, Equity Interest Issued Or Issuable, Number Of Shares</t>
  </si>
  <si>
    <t>Subordinated Unsecured Promissory Notes Payable [Member]</t>
  </si>
  <si>
    <t>Debt Instrument, Face Amount</t>
  </si>
  <si>
    <t>Andrew Gumaer and Harvey Yellen [Member] | Subordinated Unsecured Promissory Notes Payable [Member]</t>
  </si>
  <si>
    <t>Repayments of Long-term Debt</t>
  </si>
  <si>
    <t>Interest Paid, Total</t>
  </si>
  <si>
    <t>Gains (Losses) on Extinguishment of Debt</t>
  </si>
  <si>
    <t>Notes Payable, Total</t>
  </si>
  <si>
    <t>Stock Issued During Period, Shares, New Issues</t>
  </si>
  <si>
    <t>Sale of Stock, Price Per Share</t>
  </si>
  <si>
    <t>Gross Proceeds from Issuance of Private Placement</t>
  </si>
  <si>
    <t>SUMMARY OF SIGNIFICANT ACCOUNTING POLICIES (Details) - USD ($) $ in Thousands</t>
  </si>
  <si>
    <t>Securities Owned:</t>
  </si>
  <si>
    <t>Securities Owned</t>
  </si>
  <si>
    <t>Securities Sold Not Yet Purchased:</t>
  </si>
  <si>
    <t>Securities Sold Not Yet Purchased</t>
  </si>
  <si>
    <t>Mutual funds [Member]</t>
  </si>
  <si>
    <t>Corporate bonds [Member]</t>
  </si>
  <si>
    <t>Partnership interests and other securities [Member]</t>
  </si>
  <si>
    <t>SUMMARY OF SIGNIFICANT ACCOUNTING POLICIES (Details 1) - USD ($) $ in Thousands</t>
  </si>
  <si>
    <t>Total assets measured at fair value</t>
  </si>
  <si>
    <t>Contingent consideration</t>
  </si>
  <si>
    <t>Mandatorily redeemable noncontrolling interests issued after November 5, 2003</t>
  </si>
  <si>
    <t>Total liabilities measured at fair value</t>
  </si>
  <si>
    <t>Fair Value, Inputs, Level 1 [Member]</t>
  </si>
  <si>
    <t>Fair Value, Inputs, Level 1 [Member] | Common stocks [Member]</t>
  </si>
  <si>
    <t>Fair Value, Inputs, Level 1 [Member] | Mutual funds [Member]</t>
  </si>
  <si>
    <t>Fair Value, Inputs, Level 1 [Member] | Corporate bonds [Member]</t>
  </si>
  <si>
    <t>Fair Value, Inputs, Level 1 [Member] | Partnership interests and other securities [Member]</t>
  </si>
  <si>
    <t>Fair Value, Inputs, Level 2 [Member]</t>
  </si>
  <si>
    <t>Fair Value, Inputs, Level 2 [Member] | Common stocks [Member]</t>
  </si>
  <si>
    <t>Fair Value, Inputs, Level 2 [Member] | Mutual funds [Member]</t>
  </si>
  <si>
    <t>Fair Value, Inputs, Level 2 [Member] | Corporate bonds [Member]</t>
  </si>
  <si>
    <t>Fair Value, Inputs, Level 2 [Member] | Partnership interests and other securities [Member]</t>
  </si>
  <si>
    <t>Fair Value, Inputs, Level 3 [Member]</t>
  </si>
  <si>
    <t>Fair Value, Inputs, Level 3 [Member] | Common stocks [Member]</t>
  </si>
  <si>
    <t>Fair Value, Inputs, Level 3 [Member] | Mutual funds [Member]</t>
  </si>
  <si>
    <t>Fair Value, Inputs, Level 3 [Member] | Corporate bonds [Member]</t>
  </si>
  <si>
    <t>Fair Value, Inputs, Level 3 [Member] | Partnership interests and other securities [Member]</t>
  </si>
  <si>
    <t>SUMMARY OF SIGNIFICANT ACCOUNTING POLICIES (Details 2) - Fair Value, Inputs, Level 3 [Member] - USD ($) $ in Thousands</t>
  </si>
  <si>
    <t>Balance at Beginning of Period</t>
  </si>
  <si>
    <t>Fair Value Adjustments</t>
  </si>
  <si>
    <t>Relating to Undistributed Earnings</t>
  </si>
  <si>
    <t>Purchases, Sales and Settlements</t>
  </si>
  <si>
    <t>Transfer in and/or out of Level 3</t>
  </si>
  <si>
    <t>Balance at End of Period</t>
  </si>
  <si>
    <t>Mandatorily redeemable noncontrolling interests issued after November 5, 2003 [Member]</t>
  </si>
  <si>
    <t>Contingent consideration [Member]</t>
  </si>
  <si>
    <t>[1]</t>
  </si>
  <si>
    <t>Fair value adjustment of $2,258 including initial value of contingent consideration of $2,229 and an adjustment for imputed interest of $73 for the six months ended June 30, 2015.</t>
  </si>
  <si>
    <t>SUMMARY OF SIGNIFICANT ACCOUNTING POLICIES (Details Textual) - USD ($) $ in Thousands</t>
  </si>
  <si>
    <t>Summary Of Significant Accounting Policies [Line Items]</t>
  </si>
  <si>
    <t>Cost of Reimbursable Expense</t>
  </si>
  <si>
    <t>Concentration Risk, Percentage</t>
  </si>
  <si>
    <t>25.30%</t>
  </si>
  <si>
    <t>18.10%</t>
  </si>
  <si>
    <t>8.90%</t>
  </si>
  <si>
    <t>Foreign Currency Transaction Gain (Loss)</t>
  </si>
  <si>
    <t>Depreciation and amortization expense</t>
  </si>
  <si>
    <t>Decrease in goods held for sale</t>
  </si>
  <si>
    <t>Decrease in prepaid expenses</t>
  </si>
  <si>
    <t>Decrease of note payable</t>
  </si>
  <si>
    <t>Fair value adjustment</t>
  </si>
  <si>
    <t>Imputed interest</t>
  </si>
  <si>
    <t>Derivatives</t>
  </si>
  <si>
    <t>Net loss from forward exchange contracts</t>
  </si>
  <si>
    <t>Accounts Receivable [Member]</t>
  </si>
  <si>
    <t>44.00%</t>
  </si>
  <si>
    <t>Selling, General and Administrative Costs [Member]</t>
  </si>
  <si>
    <t>Cost of Revenue, Total</t>
  </si>
  <si>
    <t>Special reserve bank account [Member]</t>
  </si>
  <si>
    <t>Restricted Cash and Cash Equivalents</t>
  </si>
  <si>
    <t>Forward exchange contract[Member]</t>
  </si>
  <si>
    <t>Letter Of Credit [Member]</t>
  </si>
  <si>
    <t>Electronic payment processing [Member]</t>
  </si>
  <si>
    <t>Collateral Letter Of Credit [Member]</t>
  </si>
  <si>
    <t>Valuation and Appraisal Reportable Segment [Member]</t>
  </si>
  <si>
    <t>Collaborative Arrangement [Member]</t>
  </si>
  <si>
    <t>ACQUISITIONS (Details) - USD ($) $ in Thousands</t>
  </si>
  <si>
    <t>Jul. 02, 2015</t>
  </si>
  <si>
    <t>Feb. 02, 2015</t>
  </si>
  <si>
    <t>Jun. 18, 2014</t>
  </si>
  <si>
    <t>Tangible assets acquired and assumed:</t>
  </si>
  <si>
    <t>MK Capital [Member]</t>
  </si>
  <si>
    <t>Accounts receivable</t>
  </si>
  <si>
    <t>Property and equipment</t>
  </si>
  <si>
    <t>Customer relationships</t>
  </si>
  <si>
    <t>B. Riley and Co. Inc. [Member]</t>
  </si>
  <si>
    <t>Deferred tax liability</t>
  </si>
  <si>
    <t>Tradename</t>
  </si>
  <si>
    <t>ACQUISITIONS (Details 1) - Jun. 30, 2015 - MK Capital [Member] - USD ($) $ in Thousands</t>
  </si>
  <si>
    <t>Revenues</t>
  </si>
  <si>
    <t>Income before income taxes</t>
  </si>
  <si>
    <t>ACQUISITIONS (Details 2) - Jun. 30, 2014 - B. Riley and Co. Inc. [Member] - USD ($) $ / shares in Units, $ in Thousands</t>
  </si>
  <si>
    <t>Basic earnings (loss) per share</t>
  </si>
  <si>
    <t>Diluted earnings (loss) per share</t>
  </si>
  <si>
    <t>ACQUISITIONS (Details Textual) - USD ($) $ in Thousands</t>
  </si>
  <si>
    <t>Feb. 02, 2017</t>
  </si>
  <si>
    <t>Feb. 02, 2016</t>
  </si>
  <si>
    <t>Acquisition of MK Capital</t>
  </si>
  <si>
    <t>Payment of contingent consideration</t>
  </si>
  <si>
    <t>Contingent consideration liability</t>
  </si>
  <si>
    <t>Stock Issued During Period, Value, Acquisitions</t>
  </si>
  <si>
    <t>Stock Issued During Period, Shares, Acquisitions</t>
  </si>
  <si>
    <t>Business Combination, Consideration Transferred, Equity Interests Issued and Issuable, Discount Rate</t>
  </si>
  <si>
    <t>25.00%</t>
  </si>
  <si>
    <t>Goodwill, Acquired During Period</t>
  </si>
  <si>
    <t>Business Combination, Acquisition Related Costs</t>
  </si>
  <si>
    <t>Business Combination, Recognized Identifiable Assets Acquired, Goodwill, and Liabilities Assumed, Net</t>
  </si>
  <si>
    <t>Acquisition of MK Capital [Member]</t>
  </si>
  <si>
    <t>Discount for lack of marketability</t>
  </si>
  <si>
    <t>19.40%</t>
  </si>
  <si>
    <t>Contingent cash consideration</t>
  </si>
  <si>
    <t>Payment of contingent cash consideration</t>
  </si>
  <si>
    <t>Capital Discount</t>
  </si>
  <si>
    <t>8.00%</t>
  </si>
  <si>
    <t>Initial discount</t>
  </si>
  <si>
    <t>Acquisition of MK Capital [Member] | Common stocks [Member]</t>
  </si>
  <si>
    <t>ACCOUNTS RECEIVABLE (Details) - USD ($) $ in Thousands</t>
  </si>
  <si>
    <t>Investment banking fees, commissions and other receivables</t>
  </si>
  <si>
    <t>Unbilled receivables</t>
  </si>
  <si>
    <t>Total accounts receivable</t>
  </si>
  <si>
    <t>Allowance for doubtful accounts</t>
  </si>
  <si>
    <t>ACCOUNTS RECEIVABLE (Details 1) - USD ($) $ in Thousands</t>
  </si>
  <si>
    <t>Balance, beginning of period</t>
  </si>
  <si>
    <t>Add: Additions to reserve</t>
  </si>
  <si>
    <t>Add: Additions from B. Riley &amp; Co., Inc. Acquisition</t>
  </si>
  <si>
    <t>Less: Write-offs</t>
  </si>
  <si>
    <t>Less: Recoveries</t>
  </si>
  <si>
    <t>Balance, end of period</t>
  </si>
  <si>
    <t>GOODS HELD FOR SALE OR AUCTION (Details) - USD ($) $ in Thousands</t>
  </si>
  <si>
    <t>Machinery and equipment</t>
  </si>
  <si>
    <t>Aircraft parts and other</t>
  </si>
  <si>
    <t>GOODS HELD FOR SALE OR AUCTION (Details Textual) - USD ($) $ in Thousands</t>
  </si>
  <si>
    <t>Long Lived Assets Held-for-sale [Line Items]</t>
  </si>
  <si>
    <t>Assets Held-For-Sale, Property, Plant and Equipment</t>
  </si>
  <si>
    <t>Assets Held For Sale Market Adjustment</t>
  </si>
  <si>
    <t>Assets Held For Sale, Aircraft parts and other</t>
  </si>
  <si>
    <t>Notes Payable, Current, Total</t>
  </si>
  <si>
    <t>Oil Rigs [Member]</t>
  </si>
  <si>
    <t>GOODWILL AND OTHER INTANGIBLE ASSETS (Details Textual) - USD ($) $ in Thousands</t>
  </si>
  <si>
    <t>12 Months Ended</t>
  </si>
  <si>
    <t>Finite-Lived Intangible Assets [Line Items]</t>
  </si>
  <si>
    <t>Amortization Of Intangible Assets</t>
  </si>
  <si>
    <t>Other intangible assets</t>
  </si>
  <si>
    <t>Capital Markets Segment [Member]</t>
  </si>
  <si>
    <t>Trademarks [Member]</t>
  </si>
  <si>
    <t>Customer Relationships [Member] | Minimum [Member]</t>
  </si>
  <si>
    <t>Finite-Lived Intangible Asset, Useful Life</t>
  </si>
  <si>
    <t>4 years</t>
  </si>
  <si>
    <t>Customer Relationships [Member] | Maximum [Member]</t>
  </si>
  <si>
    <t>13 years</t>
  </si>
  <si>
    <t>Customer Relationships [Member] | BRC [Member]</t>
  </si>
  <si>
    <t>Customer Relationships [Member] | MK Capital [Member]</t>
  </si>
  <si>
    <t>Auction and Liquidation Reportable Segment [Member]</t>
  </si>
  <si>
    <t>CREDIT FACILITIES (Details Textual) - USD ($) $ in Thousands</t>
  </si>
  <si>
    <t>1 Months Ended</t>
  </si>
  <si>
    <t>Mar. 31, 2014</t>
  </si>
  <si>
    <t>May. 31, 2011</t>
  </si>
  <si>
    <t>Dec. 31, 2013</t>
  </si>
  <si>
    <t>Mar. 19, 2014</t>
  </si>
  <si>
    <t>Jul. 15, 2013</t>
  </si>
  <si>
    <t>May. 17, 2011</t>
  </si>
  <si>
    <t>Line of Credit Facility [Line Items]</t>
  </si>
  <si>
    <t>Line of Credit Facility, Maximum Borrowing Capacity</t>
  </si>
  <si>
    <t>Line of Credit Facility, Expiration Date</t>
  </si>
  <si>
    <t>Jul. 15,
		2018</t>
  </si>
  <si>
    <t>Line of Credit Facility, Interest Rate Description</t>
  </si>
  <si>
    <t>The interest rate for each revolving credit advance under the Credit Agreement is, subject to certain terms and conditions, equal to the LIBOR plus a margin of 2.25% to 3.25% depending on the type of advance and the percentage such advance represents of the related transaction for which such advance is provided.</t>
  </si>
  <si>
    <t>Interest Expense, Debt</t>
  </si>
  <si>
    <t>Amortization of Deferred Loan Origination Fees, Net</t>
  </si>
  <si>
    <t>Interest expense including success fees</t>
  </si>
  <si>
    <t>Outstanding amount</t>
  </si>
  <si>
    <t>Line Of Credit Facility Borrowing Capacity Percentage</t>
  </si>
  <si>
    <t>20.00%</t>
  </si>
  <si>
    <t>5.00%</t>
  </si>
  <si>
    <t>Line Of Credit [Member]</t>
  </si>
  <si>
    <t>Feb. 3,
		2016</t>
  </si>
  <si>
    <t>prime rate plus 2% (6% at June 30, 2015), payable monthly in arrears.</t>
  </si>
  <si>
    <t>85.00%</t>
  </si>
  <si>
    <t>Line Of Credit Facility Maximum Borrowing Capacity Before Amended</t>
  </si>
  <si>
    <t>Line Of Credit Facility Maximum Borrowing Capacity Amended</t>
  </si>
  <si>
    <t>Outstanding amount unused</t>
  </si>
  <si>
    <t>UK Credit Agreement [Member]</t>
  </si>
  <si>
    <t>NOTES PAYABLE (Details) - USD ($) $ in Thousands</t>
  </si>
  <si>
    <t>Total notes payable, current portion</t>
  </si>
  <si>
    <t>Note payable collateralizeed by machinery and equipment [Member]</t>
  </si>
  <si>
    <t>Notes payable to related party - Riley Investment Partners, L.P. [Member]</t>
  </si>
  <si>
    <t>NOTES PAYABLE (Details Textual) - USD ($) $ in Thousands</t>
  </si>
  <si>
    <t>Mar. 10, 2015</t>
  </si>
  <si>
    <t>Oct. 08, 2009</t>
  </si>
  <si>
    <t>Jul. 31, 2014</t>
  </si>
  <si>
    <t>Jan. 31, 2014</t>
  </si>
  <si>
    <t>May. 29, 2008</t>
  </si>
  <si>
    <t>Mar. 31, 2015</t>
  </si>
  <si>
    <t>Debt Instrument [Line Items]</t>
  </si>
  <si>
    <t>Interest Expense, Total</t>
  </si>
  <si>
    <t>Net proceeds from the Private Placement</t>
  </si>
  <si>
    <t>Chief Executive Officer [Member]</t>
  </si>
  <si>
    <t>Ownership percentage</t>
  </si>
  <si>
    <t>45.00%</t>
  </si>
  <si>
    <t>Andrew Gumaer and Harvey Yellen [Member]</t>
  </si>
  <si>
    <t>Debt Instrument, Interest Rate, Stated Percentage</t>
  </si>
  <si>
    <t>12.00%</t>
  </si>
  <si>
    <t>Repayment of Unsecured promissory note</t>
  </si>
  <si>
    <t>Unsecured promissory note outstanding</t>
  </si>
  <si>
    <t>Face amount of outstanding Notes payable</t>
  </si>
  <si>
    <t>Outstanding accrued interest</t>
  </si>
  <si>
    <t>Debt discount</t>
  </si>
  <si>
    <t>Debt Instrument, Maturity Date</t>
  </si>
  <si>
    <t>Mar. 9,
		2016</t>
  </si>
  <si>
    <t>May 4,
		2015</t>
  </si>
  <si>
    <t>Success fees</t>
  </si>
  <si>
    <t>Proceeds from related party debt</t>
  </si>
  <si>
    <t>Phantom Equityholders [Member]</t>
  </si>
  <si>
    <t>Jul. 31,
		2015</t>
  </si>
  <si>
    <t>Principal balance payable</t>
  </si>
  <si>
    <t>Remaining principal balance payable</t>
  </si>
  <si>
    <t>Remaining principal balance payable interest rate</t>
  </si>
  <si>
    <t>3.75%</t>
  </si>
  <si>
    <t>Jul. 31,
		2018</t>
  </si>
  <si>
    <t>Number of common stock exchanged</t>
  </si>
  <si>
    <t>Proceeds from unsecured promissory note</t>
  </si>
  <si>
    <t>$60,000 Note Payable [Member]</t>
  </si>
  <si>
    <t>GAGEE [Member]</t>
  </si>
  <si>
    <t>0.00%</t>
  </si>
  <si>
    <t>Debt Instrument Maturity Date Amended</t>
  </si>
  <si>
    <t>Payments Under Guarantee Obligations</t>
  </si>
  <si>
    <t>Prepaid and other current assets</t>
  </si>
  <si>
    <t>Other receivables</t>
  </si>
  <si>
    <t>Goods held for sale</t>
  </si>
  <si>
    <t>Maximum [Member] | Notes payable to related party - Riley Investment Partners, L.P. [Member]</t>
  </si>
  <si>
    <t>15.00%</t>
  </si>
  <si>
    <t>Success fee percentage</t>
  </si>
  <si>
    <t>Minimum [Member] | Notes payable to related party - Riley Investment Partners, L.P. [Member]</t>
  </si>
  <si>
    <t>10.00%</t>
  </si>
  <si>
    <t>Notes Payable [Member]</t>
  </si>
  <si>
    <t>Long-term Debt, Gross</t>
  </si>
  <si>
    <t>Guarantor Obligations, Maximum Exposure, Undiscounted</t>
  </si>
  <si>
    <t>May 29,
		2009</t>
  </si>
  <si>
    <t>Sep. 26,
		2009</t>
  </si>
  <si>
    <t>Subordinated Unsecured Promissory Notes Payable [Member] | Andrew Gumaer and Harvey Yellen [Member]</t>
  </si>
  <si>
    <t>INCOME TAXES (Details Textual) - USD ($) $ in Thousands</t>
  </si>
  <si>
    <t>Income Tax Disclosure [Line Items]</t>
  </si>
  <si>
    <t>Effective income tax rate</t>
  </si>
  <si>
    <t>38.40%</t>
  </si>
  <si>
    <t>Effective benefit rate</t>
  </si>
  <si>
    <t>(41.60%)</t>
  </si>
  <si>
    <t>Ownership interest</t>
  </si>
  <si>
    <t>50.00%</t>
  </si>
  <si>
    <t>Domestic Tax Authority [Member]</t>
  </si>
  <si>
    <t>Operating Loss Carryforwards</t>
  </si>
  <si>
    <t>Operating Loss Carryforward, Expiration Date</t>
  </si>
  <si>
    <t>Dec. 31,
		2030</t>
  </si>
  <si>
    <t>State and Local Jurisdiction [Member]</t>
  </si>
  <si>
    <t>Dec. 31,
		2032</t>
  </si>
  <si>
    <t>Foreign Tax Authority [Member]</t>
  </si>
  <si>
    <t>Tax Credit Carryforward, Amount</t>
  </si>
  <si>
    <t>Dec. 31,
		2022</t>
  </si>
  <si>
    <t>EARNINGS PER SHARE (Details) - USD ($) $ / shares in Units, $ in Thousands</t>
  </si>
  <si>
    <t>Weighted average shares outstanding:</t>
  </si>
  <si>
    <t>Basic</t>
  </si>
  <si>
    <t>Effect of dilutive potential common shares:</t>
  </si>
  <si>
    <t>Restricted stock units</t>
  </si>
  <si>
    <t>Contingently issuable shares</t>
  </si>
  <si>
    <t>Diluted</t>
  </si>
  <si>
    <t>EARNINGS PER SHARE (Details Textual) - shares</t>
  </si>
  <si>
    <t>Earnings Per Share, Basic and Diluted [Line Items]</t>
  </si>
  <si>
    <t>Antidilutive Securities Excluded From Computation Of Earnings Per Share, Amount</t>
  </si>
  <si>
    <t>Escrow Subject To Cancellation Escrow Claims [Member]</t>
  </si>
  <si>
    <t>COMMITMENTS AND CONTINGENCIES (Details Textual) - USD ($) $ in Thousands</t>
  </si>
  <si>
    <t>Apr. 30, 2015</t>
  </si>
  <si>
    <t>Loss Contingency, Damages Sought, Value</t>
  </si>
  <si>
    <t>GACP I, L.P. [Member]</t>
  </si>
  <si>
    <t>Commitment to invest</t>
  </si>
  <si>
    <t>Investment in subsidiary</t>
  </si>
  <si>
    <t>SHARE BASED PAYMENTS (Details Textual) - Restricted Stock Units [Member] - USD ($) $ in Thousands</t>
  </si>
  <si>
    <t>May. 09, 2015</t>
  </si>
  <si>
    <t>Share based compensation expense</t>
  </si>
  <si>
    <t>Stock unit forfieted</t>
  </si>
  <si>
    <t>Stock unit unvested</t>
  </si>
  <si>
    <t>Unrecognized share based compensation expense</t>
  </si>
  <si>
    <t>Unrecognized share based compensation weighted average period</t>
  </si>
  <si>
    <t>1 year 6 months</t>
  </si>
  <si>
    <t>Employees and Directors [Member]</t>
  </si>
  <si>
    <t>Stock granted</t>
  </si>
  <si>
    <t>Stock granted fair value</t>
  </si>
  <si>
    <t>Stock vested</t>
  </si>
  <si>
    <t>Stock vested value</t>
  </si>
  <si>
    <t>Employees [Member]</t>
  </si>
  <si>
    <t>RELATED PARTY TRANSACTIONS (Details Textual) - USD ($) $ in Thousands</t>
  </si>
  <si>
    <t>Related Party Transaction [Line Items]</t>
  </si>
  <si>
    <t>Due from Related Parties</t>
  </si>
  <si>
    <t>Due to Related Parties</t>
  </si>
  <si>
    <t>CA Global Partners, LLC [Member]</t>
  </si>
  <si>
    <t>BUSINESS SEGMENTS (Details) - USD ($) $ in Thousands</t>
  </si>
  <si>
    <t>Segment Reporting Information [Line Items]</t>
  </si>
  <si>
    <t>Revenues - Services and fees</t>
  </si>
  <si>
    <t>Revenues - Sale of goods</t>
  </si>
  <si>
    <t>Selling, general, and administrative expenses</t>
  </si>
  <si>
    <t>Segment income (loss)</t>
  </si>
  <si>
    <t>Consolidated operating income from reportable segments</t>
  </si>
  <si>
    <t>Corporate and other expenses</t>
  </si>
  <si>
    <t>Net income attributable to noncontrolling interests</t>
  </si>
  <si>
    <t>Capital expenditures</t>
  </si>
  <si>
    <t>Depreciation and Amortization</t>
  </si>
  <si>
    <t>Capital markets reportable segment [Member]</t>
  </si>
  <si>
    <t>Corporate and other [Member]</t>
  </si>
  <si>
    <t>Corporate and Other segment [Member]</t>
  </si>
  <si>
    <t>NET CAPITAL REQUIREMENTS (Details Textual) - Jun. 30, 2015 - B. Riley and Co. Inc. [Member] $ in Thousands</t>
  </si>
  <si>
    <t>USD ($)</t>
  </si>
  <si>
    <t>Net Capital</t>
  </si>
  <si>
    <t>Alternative Excess Net Capital</t>
  </si>
  <si>
    <t>Ratio of Indebtedness to Net Capital</t>
  </si>
  <si>
    <t>Ratio Of Net Capital</t>
  </si>
  <si>
    <t>SUBSEQUENT EVENTS (Details Textual) - Subsequent Event [Member] - USD ($) $ / shares in Units, $ in Thousands</t>
  </si>
  <si>
    <t>Aug. 10, 2015</t>
  </si>
  <si>
    <t>Aug. 20, 2015</t>
  </si>
  <si>
    <t>Dividend declared</t>
  </si>
  <si>
    <t>Dividend declared date</t>
  </si>
  <si>
    <t>Aug. 10,
		2015</t>
  </si>
  <si>
    <t>Dividend declared record date</t>
  </si>
  <si>
    <t>Aug. 25,
		2015</t>
  </si>
  <si>
    <t>Dividend paid date</t>
  </si>
  <si>
    <t>Sep. 10,
		2015</t>
  </si>
  <si>
    <t>Aggregate initial offering price</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sharedStrings.xml" Type="http://schemas.openxmlformats.org/officeDocument/2006/relationships/sharedStrings"/><ns0:Relationship Id="rId61" Target="styles.xml" Type="http://schemas.openxmlformats.org/officeDocument/2006/relationships/styles"/><ns0:Relationship Id="rId6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5" t="n" r="B5">
        <v>1464790</v>
      </c>
    </row>
    <row spans="1:3" r="6">
      <c s="4" t="s" r="A6">
        <v>8</v>
      </c>
      <c s="4" t="s" r="B6">
        <v>9</v>
      </c>
    </row>
    <row spans="1:3" r="7">
      <c s="4" t="s" r="A7">
        <v>10</v>
      </c>
      <c s="4" t="s" r="B7">
        <v>11</v>
      </c>
    </row>
    <row spans="1:3" r="8">
      <c s="4" t="s" r="A8">
        <v>12</v>
      </c>
      <c s="4" t="s" r="B8">
        <v>13</v>
      </c>
    </row>
    <row spans="1:3" r="9">
      <c s="4" t="s" r="A9">
        <v>14</v>
      </c>
      <c s="4" t="s" r="B9">
        <v>15</v>
      </c>
    </row>
    <row spans="1:3" r="10">
      <c s="4" t="s" r="A10">
        <v>16</v>
      </c>
      <c s="4" t="s" r="B10">
        <v>17</v>
      </c>
    </row>
    <row spans="1:3" r="11">
      <c s="4" t="s" r="A11">
        <v>18</v>
      </c>
      <c s="4" t="s" r="B11">
        <v>17</v>
      </c>
    </row>
    <row spans="1:3" r="12">
      <c s="4" t="s" r="A12">
        <v>19</v>
      </c>
      <c s="4" t="s" r="B12">
        <v>20</v>
      </c>
    </row>
    <row spans="1:3" r="13">
      <c s="4" t="s" r="A13">
        <v>21</v>
      </c>
      <c s="4" t="s" r="B13">
        <v>22</v>
      </c>
    </row>
    <row spans="1:3" r="14">
      <c s="4" t="s" r="A14">
        <v>23</v>
      </c>
      <c s="5" t="n" r="C14">
        <v>16311452</v>
      </c>
    </row>
    <row spans="1:3" r="15">
      <c s="4" t="s" r="A15">
        <v>24</v>
      </c>
      <c s="6" t="s" r="B15">
        <v>25</v>
      </c>
    </row>
    <row spans="1:3" r="16">
      <c s="4" t="s" r="A16">
        <v>26</v>
      </c>
      <c s="5" t="n" r="B16">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91</v>
      </c>
      <c s="2" t="s" r="B1">
        <v>1</v>
      </c>
    </row>
    <row spans="1:2" r="2">
      <c s="2" t="s" r="B2">
        <v>2</v>
      </c>
    </row>
    <row spans="1:2" r="3">
      <c s="3" t="s" r="A3">
        <v>192</v>
      </c>
    </row>
    <row spans="1:2" r="4">
      <c s="4" t="s" r="A4">
        <v>191</v>
      </c>
      <c s="4" t="s" r="B4">
        <v>19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t="s" r="A1">
        <v>194</v>
      </c>
      <c s="2" t="s" r="B1">
        <v>1</v>
      </c>
    </row>
    <row spans="1:2" r="2">
      <c s="2" t="s" r="B2">
        <v>2</v>
      </c>
    </row>
    <row spans="1:2" r="3">
      <c s="3" t="s" r="A3">
        <v>195</v>
      </c>
    </row>
    <row spans="1:2" r="4">
      <c s="4" t="s" r="A4">
        <v>194</v>
      </c>
      <c s="4" t="s" r="B4">
        <v>1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97</v>
      </c>
      <c s="2" t="s" r="B1">
        <v>1</v>
      </c>
    </row>
    <row spans="1:2" r="2">
      <c s="2" t="s" r="B2">
        <v>2</v>
      </c>
    </row>
    <row spans="1:2" r="3">
      <c s="3" t="s" r="A3">
        <v>198</v>
      </c>
    </row>
    <row spans="1:2" r="4">
      <c s="4" t="s" r="A4">
        <v>197</v>
      </c>
      <c s="4" t="s" r="B4">
        <v>1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t="s" r="A1">
        <v>200</v>
      </c>
      <c s="2" t="s" r="B1">
        <v>1</v>
      </c>
    </row>
    <row spans="1:2" r="2">
      <c s="2" t="s" r="B2">
        <v>2</v>
      </c>
    </row>
    <row spans="1:2" r="3">
      <c s="3" t="s" r="A3">
        <v>201</v>
      </c>
    </row>
    <row spans="1:2" r="4">
      <c s="4" t="s" r="A4">
        <v>200</v>
      </c>
      <c s="4" t="s" r="B4">
        <v>2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t="s" r="A1">
        <v>203</v>
      </c>
      <c s="2" t="s" r="B1">
        <v>1</v>
      </c>
    </row>
    <row spans="1:2" r="2">
      <c s="2" t="s" r="B2">
        <v>2</v>
      </c>
    </row>
    <row spans="1:2" r="3">
      <c s="3" t="s" r="A3">
        <v>204</v>
      </c>
    </row>
    <row spans="1:2" r="4">
      <c s="4" t="s" r="A4">
        <v>203</v>
      </c>
      <c s="4" t="s" r="B4">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t="s" r="A1">
        <v>206</v>
      </c>
      <c s="2" t="s" r="B1">
        <v>1</v>
      </c>
    </row>
    <row spans="1:2" r="2">
      <c s="2" t="s" r="B2">
        <v>2</v>
      </c>
    </row>
    <row spans="1:2" r="3">
      <c s="3" t="s" r="A3">
        <v>207</v>
      </c>
    </row>
    <row spans="1:2" r="4">
      <c s="4" t="s" r="A4">
        <v>206</v>
      </c>
      <c s="4" t="s" r="B4">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t="s" r="A1">
        <v>209</v>
      </c>
      <c s="2" t="s" r="B1">
        <v>1</v>
      </c>
    </row>
    <row spans="1:2" r="2">
      <c s="2" t="s" r="B2">
        <v>2</v>
      </c>
    </row>
    <row spans="1:2" r="3">
      <c s="3" t="s" r="A3">
        <v>210</v>
      </c>
    </row>
    <row spans="1:2" r="4">
      <c s="4" t="s" r="A4">
        <v>209</v>
      </c>
      <c s="4" t="s" r="B4">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t="s" r="A1">
        <v>212</v>
      </c>
      <c s="2" t="s" r="B1">
        <v>1</v>
      </c>
    </row>
    <row spans="1:2" r="2">
      <c s="2" t="s" r="B2">
        <v>2</v>
      </c>
    </row>
    <row spans="1:2" r="3">
      <c s="3" t="s" r="A3">
        <v>210</v>
      </c>
    </row>
    <row spans="1:2" r="4">
      <c s="4" t="s" r="A4">
        <v>212</v>
      </c>
      <c s="4" t="s" r="B4">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214</v>
      </c>
      <c s="2" t="s" r="B1">
        <v>1</v>
      </c>
    </row>
    <row spans="1:2" r="2">
      <c s="2" t="s" r="B2">
        <v>2</v>
      </c>
    </row>
    <row spans="1:2" r="3">
      <c s="3" t="s" r="A3">
        <v>215</v>
      </c>
    </row>
    <row spans="1:2" r="4">
      <c s="4" t="s" r="A4">
        <v>214</v>
      </c>
      <c s="4" t="s" r="B4">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217</v>
      </c>
      <c s="2" t="s" r="B1">
        <v>1</v>
      </c>
    </row>
    <row spans="1:2" r="2">
      <c s="2" t="s" r="B2">
        <v>2</v>
      </c>
    </row>
    <row spans="1:2" r="3">
      <c s="3" t="s" r="A3">
        <v>218</v>
      </c>
    </row>
    <row spans="1:2" r="4">
      <c s="4" t="s" r="A4">
        <v>217</v>
      </c>
      <c s="4" t="s" r="B4">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7</v>
      </c>
      <c s="2" t="s" r="B1">
        <v>2</v>
      </c>
      <c s="2" t="s" r="C1">
        <v>28</v>
      </c>
    </row>
    <row spans="1:3" r="2">
      <c s="3" t="s" r="A2">
        <v>29</v>
      </c>
    </row>
    <row spans="1:3" r="3">
      <c s="4" t="s" r="A3">
        <v>30</v>
      </c>
      <c s="7" t="n" r="B3">
        <v>42128</v>
      </c>
      <c s="7" t="n" r="C3">
        <v>21600</v>
      </c>
    </row>
    <row spans="1:3" r="4">
      <c s="4" t="s" r="A4">
        <v>31</v>
      </c>
      <c s="5" t="n" r="B4">
        <v>502</v>
      </c>
      <c s="5" t="n" r="C4">
        <v>7657</v>
      </c>
    </row>
    <row spans="1:3" r="5">
      <c s="4" t="s" r="A5">
        <v>32</v>
      </c>
      <c s="5" t="n" r="B5">
        <v>13682</v>
      </c>
      <c s="5" t="n" r="C5">
        <v>17955</v>
      </c>
    </row>
    <row spans="1:3" r="6">
      <c s="4" t="s" r="A6">
        <v>33</v>
      </c>
      <c s="5" t="n" r="B6">
        <v>23424</v>
      </c>
      <c s="5" t="n" r="C6">
        <v>10098</v>
      </c>
    </row>
    <row spans="1:3" r="7">
      <c s="4" t="s" r="A7">
        <v>34</v>
      </c>
      <c s="5" t="n" r="B7">
        <v>3146</v>
      </c>
      <c s="7" t="n" r="C7">
        <v>16303</v>
      </c>
    </row>
    <row spans="1:3" r="8">
      <c s="4" t="s" r="A8">
        <v>35</v>
      </c>
      <c s="5" t="n" r="B8">
        <v>1097</v>
      </c>
    </row>
    <row spans="1:3" r="9">
      <c s="4" t="s" r="A9">
        <v>36</v>
      </c>
      <c s="5" t="n" r="B9">
        <v>39</v>
      </c>
      <c s="7" t="n" r="C9">
        <v>4117</v>
      </c>
    </row>
    <row spans="1:3" r="10">
      <c s="4" t="s" r="A10">
        <v>37</v>
      </c>
      <c s="5" t="n" r="B10">
        <v>4645</v>
      </c>
      <c s="5" t="n" r="C10">
        <v>6420</v>
      </c>
    </row>
    <row spans="1:3" r="11">
      <c s="4" t="s" r="A11">
        <v>38</v>
      </c>
      <c s="5" t="n" r="B11">
        <v>1229</v>
      </c>
      <c s="5" t="n" r="C11">
        <v>3795</v>
      </c>
    </row>
    <row spans="1:3" r="12">
      <c s="4" t="s" r="A12">
        <v>39</v>
      </c>
      <c s="5" t="n" r="B12">
        <v>89892</v>
      </c>
      <c s="5" t="n" r="C12">
        <v>87945</v>
      </c>
    </row>
    <row spans="1:3" r="13">
      <c s="4" t="s" r="A13">
        <v>40</v>
      </c>
      <c s="5" t="n" r="B13">
        <v>729</v>
      </c>
      <c s="5" t="n" r="C13">
        <v>776</v>
      </c>
    </row>
    <row spans="1:3" r="14">
      <c s="4" t="s" r="A14">
        <v>41</v>
      </c>
      <c s="5" t="n" r="B14">
        <v>34528</v>
      </c>
      <c s="5" t="n" r="C14">
        <v>27557</v>
      </c>
    </row>
    <row spans="1:3" r="15">
      <c s="4" t="s" r="A15">
        <v>42</v>
      </c>
      <c s="5" t="n" r="B15">
        <v>4991</v>
      </c>
      <c s="5" t="n" r="C15">
        <v>2799</v>
      </c>
    </row>
    <row spans="1:3" r="16">
      <c s="4" t="s" r="A16">
        <v>37</v>
      </c>
      <c s="5" t="n" r="B16">
        <v>15457</v>
      </c>
      <c s="5" t="n" r="C16">
        <v>19181</v>
      </c>
    </row>
    <row spans="1:3" r="17">
      <c s="4" t="s" r="A17">
        <v>43</v>
      </c>
      <c s="5" t="n" r="B17">
        <v>1748</v>
      </c>
      <c s="5" t="n" r="C17">
        <v>732</v>
      </c>
    </row>
    <row spans="1:3" r="18">
      <c s="4" t="s" r="A18">
        <v>44</v>
      </c>
      <c s="5" t="n" r="B18">
        <v>147345</v>
      </c>
      <c s="5" t="n" r="C18">
        <v>138990</v>
      </c>
    </row>
    <row spans="1:3" r="19">
      <c s="3" t="s" r="A19">
        <v>45</v>
      </c>
    </row>
    <row spans="1:3" r="20">
      <c s="4" t="s" r="A20">
        <v>46</v>
      </c>
      <c s="7" t="n" r="B20">
        <v>21071</v>
      </c>
      <c s="5" t="n" r="C20">
        <v>12233</v>
      </c>
    </row>
    <row spans="1:3" r="21">
      <c s="4" t="s" r="A21">
        <v>47</v>
      </c>
      <c s="5" t="n" r="C21">
        <v>213</v>
      </c>
    </row>
    <row spans="1:3" r="22">
      <c s="4" t="s" r="A22">
        <v>48</v>
      </c>
      <c s="5" t="n" r="C22">
        <v>665</v>
      </c>
    </row>
    <row spans="1:3" r="23">
      <c s="4" t="s" r="A23">
        <v>49</v>
      </c>
      <c s="7" t="n" r="B23">
        <v>8057</v>
      </c>
      <c s="5" t="n" r="C23">
        <v>746</v>
      </c>
    </row>
    <row spans="1:3" r="24">
      <c s="4" t="s" r="A24">
        <v>50</v>
      </c>
      <c s="7" t="n" r="B24">
        <v>2617</v>
      </c>
      <c s="5" t="n" r="C24">
        <v>2922</v>
      </c>
    </row>
    <row spans="1:3" r="25">
      <c s="4" t="s" r="A25">
        <v>51</v>
      </c>
      <c s="5" t="n" r="C25">
        <v>18506</v>
      </c>
    </row>
    <row spans="1:3" r="26">
      <c s="4" t="s" r="A26">
        <v>52</v>
      </c>
      <c s="7" t="n" r="B26">
        <v>127</v>
      </c>
      <c s="5" t="n" r="C26">
        <v>56</v>
      </c>
    </row>
    <row spans="1:3" r="27">
      <c s="4" t="s" r="A27">
        <v>53</v>
      </c>
      <c s="7" t="n" r="C27">
        <v>6570</v>
      </c>
    </row>
    <row spans="1:3" r="28">
      <c s="4" t="s" r="A28">
        <v>54</v>
      </c>
      <c s="7" t="n" r="B28">
        <v>1195</v>
      </c>
    </row>
    <row spans="1:3" r="29">
      <c s="4" t="s" r="A29">
        <v>55</v>
      </c>
      <c s="5" t="n" r="B29">
        <v>33067</v>
      </c>
      <c s="7" t="n" r="C29">
        <v>41911</v>
      </c>
    </row>
    <row spans="1:3" r="30">
      <c s="4" t="s" r="A30">
        <v>56</v>
      </c>
      <c s="5" t="n" r="B30">
        <v>1107</v>
      </c>
    </row>
    <row spans="1:3" r="31">
      <c s="4" t="s" r="A31">
        <v>57</v>
      </c>
      <c s="7" t="n" r="B31">
        <v>34174</v>
      </c>
      <c s="7" t="n" r="C31">
        <v>41911</v>
      </c>
    </row>
    <row spans="1:3" r="32">
      <c s="4" t="s" r="A32">
        <v>58</v>
      </c>
    </row>
    <row spans="1:3" r="33">
      <c s="3" t="s" r="A33">
        <v>59</v>
      </c>
    </row>
    <row spans="1:3" r="34">
      <c s="4" t="s" r="A34">
        <v>60</v>
      </c>
    </row>
    <row spans="1:3" r="35">
      <c s="4" t="s" r="A35">
        <v>61</v>
      </c>
      <c s="7" t="n" r="B35">
        <v>2</v>
      </c>
      <c s="7" t="n" r="C35">
        <v>2</v>
      </c>
    </row>
    <row spans="1:3" r="36">
      <c s="4" t="s" r="A36">
        <v>62</v>
      </c>
      <c s="5" t="n" r="B36">
        <v>115671</v>
      </c>
      <c s="5" t="n" r="C36">
        <v>110598</v>
      </c>
    </row>
    <row spans="1:3" r="37">
      <c s="4" t="s" r="A37">
        <v>63</v>
      </c>
      <c s="5" t="n" r="B37">
        <v>-2523</v>
      </c>
      <c s="5" t="n" r="C37">
        <v>-12891</v>
      </c>
    </row>
    <row spans="1:3" r="38">
      <c s="4" t="s" r="A38">
        <v>64</v>
      </c>
      <c s="5" t="n" r="B38">
        <v>-656</v>
      </c>
      <c s="5" t="n" r="C38">
        <v>-648</v>
      </c>
    </row>
    <row spans="1:3" r="39">
      <c s="4" t="s" r="A39">
        <v>65</v>
      </c>
      <c s="5" t="n" r="B39">
        <v>112494</v>
      </c>
      <c s="5" t="n" r="C39">
        <v>97061</v>
      </c>
    </row>
    <row spans="1:3" r="40">
      <c s="4" t="s" r="A40">
        <v>66</v>
      </c>
      <c s="5" t="n" r="B40">
        <v>677</v>
      </c>
      <c s="5" t="n" r="C40">
        <v>18</v>
      </c>
    </row>
    <row spans="1:3" r="41">
      <c s="4" t="s" r="A41">
        <v>67</v>
      </c>
      <c s="5" t="n" r="B41">
        <v>113171</v>
      </c>
      <c s="5" t="n" r="C41">
        <v>97079</v>
      </c>
    </row>
    <row spans="1:3" r="42">
      <c s="4" t="s" r="A42">
        <v>68</v>
      </c>
      <c s="7" t="n" r="B42">
        <v>147345</v>
      </c>
      <c s="7" t="n" r="C42">
        <v>13899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220</v>
      </c>
      <c s="2" t="s" r="B1">
        <v>1</v>
      </c>
    </row>
    <row spans="1:2" r="2">
      <c s="2" t="s" r="B2">
        <v>2</v>
      </c>
    </row>
    <row spans="1:2" r="3">
      <c s="3" t="s" r="A3">
        <v>221</v>
      </c>
    </row>
    <row spans="1:2" r="4">
      <c s="4" t="s" r="A4">
        <v>220</v>
      </c>
      <c s="4" t="s" r="B4">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t="s" r="A1">
        <v>223</v>
      </c>
      <c s="2" t="s" r="B1">
        <v>1</v>
      </c>
    </row>
    <row spans="1:2" r="2">
      <c s="2" t="s" r="B2">
        <v>2</v>
      </c>
    </row>
    <row spans="1:2" r="3">
      <c s="3" t="s" r="A3">
        <v>224</v>
      </c>
    </row>
    <row spans="1:2" r="4">
      <c s="4" t="s" r="A4">
        <v>223</v>
      </c>
      <c s="4" t="s" r="B4">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t="s" r="A1">
        <v>226</v>
      </c>
      <c s="2" t="s" r="B1">
        <v>1</v>
      </c>
    </row>
    <row spans="1:2" r="2">
      <c s="2" t="s" r="B2">
        <v>2</v>
      </c>
    </row>
    <row spans="1:2" r="3">
      <c s="3" t="s" r="A3">
        <v>227</v>
      </c>
    </row>
    <row spans="1:2" r="4">
      <c s="4" t="s" r="A4">
        <v>226</v>
      </c>
      <c s="4" t="s" r="B4">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229</v>
      </c>
      <c s="2" t="s" r="B1">
        <v>1</v>
      </c>
    </row>
    <row spans="1:2" r="2">
      <c s="2" t="s" r="B2">
        <v>2</v>
      </c>
    </row>
    <row spans="1:2" r="3">
      <c s="3" t="s" r="A3">
        <v>230</v>
      </c>
    </row>
    <row spans="1:2" r="4">
      <c s="4" t="s" r="A4">
        <v>229</v>
      </c>
      <c s="4" t="s" r="B4">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s="1" t="s" r="A1">
        <v>232</v>
      </c>
      <c s="2" t="s" r="B1">
        <v>1</v>
      </c>
    </row>
    <row spans="1:2" r="2">
      <c s="2" t="s" r="B2">
        <v>2</v>
      </c>
    </row>
    <row spans="1:2" r="3">
      <c s="3" t="s" r="A3">
        <v>233</v>
      </c>
    </row>
    <row spans="1:2" r="4">
      <c s="4" t="s" r="A4">
        <v>232</v>
      </c>
      <c s="4" t="s" r="B4">
        <v>2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235</v>
      </c>
      <c s="2" t="s" r="B1">
        <v>1</v>
      </c>
    </row>
    <row spans="1:2" r="2">
      <c s="2" t="s" r="B2">
        <v>2</v>
      </c>
    </row>
    <row spans="1:2" r="3">
      <c s="3" t="s" r="A3">
        <v>236</v>
      </c>
    </row>
    <row spans="1:2" r="4">
      <c s="4" t="s" r="A4">
        <v>235</v>
      </c>
      <c s="4" t="s" r="B4">
        <v>23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80"/>
  </cols>
  <sheetData>
    <row spans="1:2" r="1">
      <c s="1" t="s" r="A1">
        <v>238</v>
      </c>
      <c s="2" t="s" r="B1">
        <v>1</v>
      </c>
    </row>
    <row spans="1:2" r="2">
      <c s="2" t="s" r="B2">
        <v>2</v>
      </c>
    </row>
    <row spans="1:2" r="3">
      <c s="3" t="s" r="A3">
        <v>195</v>
      </c>
    </row>
    <row spans="1:2" r="4">
      <c s="4" t="s" r="A4">
        <v>239</v>
      </c>
      <c s="4" t="s" r="B4">
        <v>240</v>
      </c>
    </row>
    <row spans="1:2" r="5">
      <c s="4" t="s" r="A5">
        <v>241</v>
      </c>
      <c s="4" t="s" r="B5">
        <v>242</v>
      </c>
    </row>
    <row spans="1:2" r="6">
      <c s="4" t="s" r="A6">
        <v>243</v>
      </c>
      <c s="4" t="s" r="B6">
        <v>244</v>
      </c>
    </row>
    <row spans="1:2" r="7">
      <c s="4" t="s" r="A7">
        <v>245</v>
      </c>
      <c s="4" t="s" r="B7">
        <v>246</v>
      </c>
    </row>
    <row spans="1:2" r="8">
      <c s="4" t="s" r="A8">
        <v>247</v>
      </c>
      <c s="4" t="s" r="B8">
        <v>248</v>
      </c>
    </row>
    <row spans="1:2" r="9">
      <c s="4" t="s" r="A9">
        <v>249</v>
      </c>
      <c s="4" t="s" r="B9">
        <v>250</v>
      </c>
    </row>
    <row spans="1:2" r="10">
      <c s="4" t="s" r="A10">
        <v>251</v>
      </c>
      <c s="4" t="s" r="B10">
        <v>252</v>
      </c>
    </row>
    <row spans="1:2" r="11">
      <c s="4" t="s" r="A11">
        <v>253</v>
      </c>
      <c s="4" t="s" r="B11">
        <v>254</v>
      </c>
    </row>
    <row spans="1:2" r="12">
      <c s="4" t="s" r="A12">
        <v>255</v>
      </c>
      <c s="4" t="s" r="B12">
        <v>256</v>
      </c>
    </row>
    <row spans="1:2" r="13">
      <c s="4" t="s" r="A13">
        <v>257</v>
      </c>
      <c s="4" t="s" r="B13">
        <v>258</v>
      </c>
    </row>
    <row spans="1:2" r="14">
      <c s="4" t="s" r="A14">
        <v>259</v>
      </c>
      <c s="4" t="s" r="B14">
        <v>260</v>
      </c>
    </row>
    <row spans="1:2" r="15">
      <c s="4" t="s" r="A15">
        <v>261</v>
      </c>
      <c s="4" t="s" r="B15">
        <v>262</v>
      </c>
    </row>
    <row spans="1:2" r="16">
      <c s="4" t="s" r="A16">
        <v>263</v>
      </c>
      <c s="4" t="s" r="B16">
        <v>264</v>
      </c>
    </row>
    <row spans="1:2" r="17">
      <c s="4" t="s" r="A17">
        <v>265</v>
      </c>
      <c s="4" t="s" r="B17">
        <v>266</v>
      </c>
    </row>
    <row spans="1:2" r="18">
      <c s="4" t="s" r="A18">
        <v>267</v>
      </c>
      <c s="4" t="s" r="B18">
        <v>268</v>
      </c>
    </row>
    <row spans="1:2" r="19">
      <c s="4" t="s" r="A19">
        <v>269</v>
      </c>
      <c s="4" t="s" r="B19">
        <v>270</v>
      </c>
    </row>
    <row spans="1:2" r="20">
      <c s="4" t="s" r="A20">
        <v>271</v>
      </c>
      <c s="4" t="s" r="B20">
        <v>272</v>
      </c>
    </row>
    <row spans="1:2" r="21">
      <c s="4" t="s" r="A21">
        <v>273</v>
      </c>
      <c s="4" t="s" r="B21">
        <v>274</v>
      </c>
    </row>
    <row spans="1:2" r="22">
      <c s="4" t="s" r="A22">
        <v>275</v>
      </c>
      <c s="4" t="s" r="B22">
        <v>276</v>
      </c>
    </row>
    <row spans="1:2" r="23">
      <c s="4" t="s" r="A23">
        <v>277</v>
      </c>
      <c s="4" t="s" r="B23">
        <v>27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t="s" r="A1">
        <v>279</v>
      </c>
      <c s="2" t="s" r="B1">
        <v>1</v>
      </c>
    </row>
    <row spans="1:2" r="2">
      <c s="2" t="s" r="B2">
        <v>2</v>
      </c>
    </row>
    <row spans="1:2" r="3">
      <c s="3" t="s" r="A3">
        <v>195</v>
      </c>
    </row>
    <row spans="1:2" r="4">
      <c s="4" t="s" r="A4">
        <v>280</v>
      </c>
      <c s="4" t="s" r="B4">
        <v>281</v>
      </c>
    </row>
    <row spans="1:2" r="5">
      <c s="4" t="s" r="A5">
        <v>282</v>
      </c>
      <c s="4" t="s" r="B5">
        <v>283</v>
      </c>
    </row>
    <row spans="1:2" r="6">
      <c s="4" t="s" r="A6">
        <v>284</v>
      </c>
      <c s="4" t="s" r="B6">
        <v>28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t="s" r="A1">
        <v>286</v>
      </c>
      <c s="2" t="s" r="B1">
        <v>1</v>
      </c>
    </row>
    <row spans="1:2" r="2">
      <c s="2" t="s" r="B2">
        <v>2</v>
      </c>
    </row>
    <row spans="1:2" r="3">
      <c s="3" t="s" r="A3">
        <v>198</v>
      </c>
    </row>
    <row spans="1:2" r="4">
      <c s="4" t="s" r="A4">
        <v>287</v>
      </c>
      <c s="4" t="s" r="B4">
        <v>288</v>
      </c>
    </row>
    <row spans="1:2" r="5">
      <c s="4" t="s" r="A5">
        <v>289</v>
      </c>
      <c s="4" t="s" r="B5">
        <v>290</v>
      </c>
    </row>
    <row spans="1:2" r="6">
      <c s="4" t="s" r="A6">
        <v>291</v>
      </c>
      <c s="4" t="s" r="B6">
        <v>292</v>
      </c>
    </row>
    <row spans="1:2" r="7">
      <c s="4" t="s" r="A7">
        <v>293</v>
      </c>
      <c s="4" t="s" r="B7">
        <v>29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spans="1:2" r="1">
      <c s="1" t="s" r="A1">
        <v>295</v>
      </c>
      <c s="2" t="s" r="B1">
        <v>1</v>
      </c>
    </row>
    <row spans="1:2" r="2">
      <c s="2" t="s" r="B2">
        <v>2</v>
      </c>
    </row>
    <row spans="1:2" r="3">
      <c s="3" t="s" r="A3">
        <v>201</v>
      </c>
    </row>
    <row spans="1:2" r="4">
      <c s="4" t="s" r="A4">
        <v>296</v>
      </c>
      <c s="4" t="s" r="B4">
        <v>297</v>
      </c>
    </row>
    <row spans="1:2" r="5">
      <c s="4" t="s" r="A5">
        <v>298</v>
      </c>
      <c s="4" t="s" r="B5">
        <v>29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s="1" t="s" r="A1">
        <v>69</v>
      </c>
      <c s="2" t="s" r="B1">
        <v>2</v>
      </c>
      <c s="2" t="s" r="C1">
        <v>28</v>
      </c>
    </row>
    <row spans="1:3" r="2">
      <c s="3" t="s" r="A2">
        <v>70</v>
      </c>
    </row>
    <row spans="1:3" r="3">
      <c s="4" t="s" r="A3">
        <v>71</v>
      </c>
      <c s="8" t="n" r="B3">
        <v>0.0001</v>
      </c>
      <c s="8" t="n" r="C3">
        <v>0.0001</v>
      </c>
    </row>
    <row spans="1:3" r="4">
      <c s="4" t="s" r="A4">
        <v>72</v>
      </c>
      <c s="5" t="n" r="B4">
        <v>10000000</v>
      </c>
      <c s="5" t="n" r="C4">
        <v>10000000</v>
      </c>
    </row>
    <row spans="1:3" r="5">
      <c s="4" t="s" r="A5">
        <v>73</v>
      </c>
      <c s="5" t="n" r="B5">
        <v>0</v>
      </c>
      <c s="5" t="n" r="C5">
        <v>0</v>
      </c>
    </row>
    <row spans="1:3" r="6">
      <c s="4" t="s" r="A6">
        <v>74</v>
      </c>
      <c s="8" t="n" r="B6">
        <v>0.0001</v>
      </c>
      <c s="8" t="n" r="C6">
        <v>0.0001</v>
      </c>
    </row>
    <row spans="1:3" r="7">
      <c s="4" t="s" r="A7">
        <v>75</v>
      </c>
      <c s="5" t="n" r="B7">
        <v>135000000</v>
      </c>
      <c s="5" t="n" r="C7">
        <v>135000000</v>
      </c>
    </row>
    <row spans="1:3" r="8">
      <c s="4" t="s" r="A8">
        <v>76</v>
      </c>
      <c s="5" t="n" r="B8">
        <v>16305236</v>
      </c>
      <c s="5" t="n" r="C8">
        <v>15968607</v>
      </c>
    </row>
    <row spans="1:3" r="9">
      <c s="4" t="s" r="A9">
        <v>77</v>
      </c>
      <c s="5" t="n" r="B9">
        <v>16305236</v>
      </c>
      <c s="5" t="n" r="C9">
        <v>1596860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s="1" t="s" r="A1">
        <v>300</v>
      </c>
      <c s="2" t="s" r="B1">
        <v>1</v>
      </c>
    </row>
    <row spans="1:2" r="2">
      <c s="2" t="s" r="B2">
        <v>2</v>
      </c>
    </row>
    <row spans="1:2" r="3">
      <c s="3" t="s" r="A3">
        <v>204</v>
      </c>
    </row>
    <row spans="1:2" r="4">
      <c s="4" t="s" r="A4">
        <v>301</v>
      </c>
      <c s="4" t="s" r="B4">
        <v>30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t="s" r="A1">
        <v>303</v>
      </c>
      <c s="2" t="s" r="B1">
        <v>1</v>
      </c>
    </row>
    <row spans="1:2" r="2">
      <c s="2" t="s" r="B2">
        <v>2</v>
      </c>
    </row>
    <row spans="1:2" r="3">
      <c s="3" t="s" r="A3">
        <v>210</v>
      </c>
    </row>
    <row spans="1:2" r="4">
      <c s="4" t="s" r="A4">
        <v>304</v>
      </c>
      <c s="4" t="s" r="B4">
        <v>30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s="1" t="s" r="A1">
        <v>306</v>
      </c>
      <c s="2" t="s" r="B1">
        <v>1</v>
      </c>
    </row>
    <row spans="1:2" r="2">
      <c s="2" t="s" r="B2">
        <v>2</v>
      </c>
    </row>
    <row spans="1:2" r="3">
      <c s="3" t="s" r="A3">
        <v>218</v>
      </c>
    </row>
    <row spans="1:2" r="4">
      <c s="4" t="s" r="A4">
        <v>307</v>
      </c>
      <c s="4" t="s" r="B4">
        <v>30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s="1" t="s" r="A1">
        <v>309</v>
      </c>
      <c s="2" t="s" r="B1">
        <v>1</v>
      </c>
    </row>
    <row spans="1:2" r="2">
      <c s="2" t="s" r="B2">
        <v>2</v>
      </c>
    </row>
    <row spans="1:2" r="3">
      <c s="3" t="s" r="A3">
        <v>230</v>
      </c>
    </row>
    <row spans="1:2" r="4">
      <c s="4" t="s" r="A4">
        <v>310</v>
      </c>
      <c s="4" t="s" r="B4">
        <v>31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43"/>
    <col customWidth="1" max="3" min="3" width="14"/>
    <col customWidth="1" max="4" min="4" width="14"/>
    <col customWidth="1" max="5" min="5" width="14"/>
  </cols>
  <sheetData>
    <row spans="1:5" r="1">
      <c s="1" t="s" r="A1">
        <v>312</v>
      </c>
      <c s="2" t="s" r="B1">
        <v>313</v>
      </c>
      <c s="2" t="s" r="C1">
        <v>314</v>
      </c>
      <c s="2" t="s" r="D1">
        <v>80</v>
      </c>
      <c s="2" t="s" r="E1">
        <v>315</v>
      </c>
    </row>
    <row spans="1:5" r="2">
      <c s="3" t="s" r="A2">
        <v>316</v>
      </c>
    </row>
    <row spans="1:5" r="3">
      <c s="4" t="s" r="A3">
        <v>317</v>
      </c>
      <c s="4" t="s" r="B3">
        <v>318</v>
      </c>
    </row>
    <row spans="1:5" r="4">
      <c s="4" t="s" r="A4">
        <v>319</v>
      </c>
      <c s="7" t="n" r="B4">
        <v>30180</v>
      </c>
    </row>
    <row spans="1:5" r="5">
      <c s="4" t="s" r="A5">
        <v>320</v>
      </c>
    </row>
    <row spans="1:5" r="6">
      <c s="3" t="s" r="A6">
        <v>316</v>
      </c>
    </row>
    <row spans="1:5" r="7">
      <c s="4" t="s" r="A7">
        <v>321</v>
      </c>
      <c s="5" t="n" r="E7">
        <v>1500107</v>
      </c>
    </row>
    <row spans="1:5" r="8">
      <c s="4" t="s" r="A8">
        <v>322</v>
      </c>
    </row>
    <row spans="1:5" r="9">
      <c s="3" t="s" r="A9">
        <v>316</v>
      </c>
    </row>
    <row spans="1:5" r="10">
      <c s="4" t="s" r="A10">
        <v>321</v>
      </c>
      <c s="5" t="n" r="E10">
        <v>30002975</v>
      </c>
    </row>
    <row spans="1:5" r="11">
      <c s="4" t="s" r="A11">
        <v>323</v>
      </c>
    </row>
    <row spans="1:5" r="12">
      <c s="3" t="s" r="A12">
        <v>316</v>
      </c>
    </row>
    <row spans="1:5" r="13">
      <c s="4" t="s" r="A13">
        <v>324</v>
      </c>
      <c s="5" t="n" r="C13">
        <v>528000</v>
      </c>
    </row>
    <row spans="1:5" r="14">
      <c s="4" t="s" r="A14">
        <v>325</v>
      </c>
    </row>
    <row spans="1:5" r="15">
      <c s="3" t="s" r="A15">
        <v>316</v>
      </c>
    </row>
    <row spans="1:5" r="16">
      <c s="4" t="s" r="A16">
        <v>326</v>
      </c>
      <c s="7" t="n" r="C16">
        <v>60000</v>
      </c>
    </row>
    <row spans="1:5" r="17">
      <c s="4" t="s" r="A17">
        <v>327</v>
      </c>
    </row>
    <row spans="1:5" r="18">
      <c s="3" t="s" r="A18">
        <v>316</v>
      </c>
    </row>
    <row spans="1:5" r="19">
      <c s="4" t="s" r="A19">
        <v>328</v>
      </c>
      <c s="5" t="n" r="B19">
        <v>30000</v>
      </c>
    </row>
    <row spans="1:5" r="20">
      <c s="4" t="s" r="A20">
        <v>329</v>
      </c>
      <c s="5" t="n" r="B20">
        <v>180</v>
      </c>
    </row>
    <row spans="1:5" r="21">
      <c s="4" t="s" r="A21">
        <v>330</v>
      </c>
      <c s="5" t="n" r="B21">
        <v>18759</v>
      </c>
    </row>
    <row spans="1:5" r="22">
      <c s="4" t="s" r="A22">
        <v>331</v>
      </c>
      <c s="7" t="n" r="B22">
        <v>48759</v>
      </c>
    </row>
    <row spans="1:5" r="23">
      <c s="4" t="s" r="A23">
        <v>113</v>
      </c>
    </row>
    <row spans="1:5" r="24">
      <c s="3" t="s" r="A24">
        <v>316</v>
      </c>
    </row>
    <row spans="1:5" r="25">
      <c s="4" t="s" r="A25">
        <v>332</v>
      </c>
      <c s="5" t="n" r="B25">
        <v>10289300</v>
      </c>
      <c s="5" t="n" r="D25">
        <v>10289300</v>
      </c>
    </row>
    <row spans="1:5" r="26">
      <c s="4" t="s" r="A26">
        <v>333</v>
      </c>
      <c s="7" t="n" r="B26">
        <v>5</v>
      </c>
    </row>
    <row spans="1:5" r="27">
      <c s="4" t="s" r="A27">
        <v>334</v>
      </c>
      <c s="7" t="n" r="B27">
        <v>51233</v>
      </c>
    </row>
    <row spans="1:5" r="28">
      <c s="4" t="s" r="A28">
        <v>319</v>
      </c>
      <c s="7" t="n" r="B28">
        <v>3018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s="1" t="s" r="A1">
        <v>335</v>
      </c>
      <c s="2" t="s" r="B1">
        <v>2</v>
      </c>
      <c s="2" t="s" r="C1">
        <v>28</v>
      </c>
    </row>
    <row spans="1:3" r="2">
      <c s="3" t="s" r="A2">
        <v>336</v>
      </c>
    </row>
    <row spans="1:3" r="3">
      <c s="4" t="s" r="A3">
        <v>337</v>
      </c>
      <c s="7" t="n" r="B3">
        <v>13682</v>
      </c>
      <c s="7" t="n" r="C3">
        <v>17955</v>
      </c>
    </row>
    <row spans="1:3" r="4">
      <c s="3" t="s" r="A4">
        <v>338</v>
      </c>
    </row>
    <row spans="1:3" r="5">
      <c s="4" t="s" r="A5">
        <v>339</v>
      </c>
      <c s="5" t="n" r="B5">
        <v>8057</v>
      </c>
      <c s="5" t="n" r="C5">
        <v>746</v>
      </c>
    </row>
    <row spans="1:3" r="6">
      <c s="4" t="s" r="A6">
        <v>113</v>
      </c>
    </row>
    <row spans="1:3" r="7">
      <c s="3" t="s" r="A7">
        <v>336</v>
      </c>
    </row>
    <row spans="1:3" r="8">
      <c s="4" t="s" r="A8">
        <v>337</v>
      </c>
      <c s="5" t="n" r="B8">
        <v>4541</v>
      </c>
      <c s="5" t="n" r="C8">
        <v>16667</v>
      </c>
    </row>
    <row spans="1:3" r="9">
      <c s="3" t="s" r="A9">
        <v>338</v>
      </c>
    </row>
    <row spans="1:3" r="10">
      <c s="4" t="s" r="A10">
        <v>339</v>
      </c>
      <c s="5" t="n" r="B10">
        <v>7349</v>
      </c>
    </row>
    <row spans="1:3" r="11">
      <c s="4" t="s" r="A11">
        <v>340</v>
      </c>
    </row>
    <row spans="1:3" r="12">
      <c s="3" t="s" r="A12">
        <v>336</v>
      </c>
    </row>
    <row spans="1:3" r="13">
      <c s="4" t="s" r="A13">
        <v>337</v>
      </c>
      <c s="5" t="n" r="B13">
        <v>7237</v>
      </c>
    </row>
    <row spans="1:3" r="14">
      <c s="4" t="s" r="A14">
        <v>341</v>
      </c>
    </row>
    <row spans="1:3" r="15">
      <c s="3" t="s" r="A15">
        <v>336</v>
      </c>
    </row>
    <row spans="1:3" r="16">
      <c s="4" t="s" r="A16">
        <v>337</v>
      </c>
      <c s="5" t="n" r="B16">
        <v>819</v>
      </c>
      <c s="5" t="n" r="C16">
        <v>1188</v>
      </c>
    </row>
    <row spans="1:3" r="17">
      <c s="3" t="s" r="A17">
        <v>338</v>
      </c>
    </row>
    <row spans="1:3" r="18">
      <c s="4" t="s" r="A18">
        <v>339</v>
      </c>
      <c s="5" t="n" r="B18">
        <v>708</v>
      </c>
      <c s="5" t="n" r="C18">
        <v>746</v>
      </c>
    </row>
    <row spans="1:3" r="19">
      <c s="4" t="s" r="A19">
        <v>342</v>
      </c>
    </row>
    <row spans="1:3" r="20">
      <c s="3" t="s" r="A20">
        <v>336</v>
      </c>
    </row>
    <row spans="1:3" r="21">
      <c s="4" t="s" r="A21">
        <v>337</v>
      </c>
      <c s="7" t="n" r="B21">
        <v>1085</v>
      </c>
      <c s="7" t="n" r="C21">
        <v>1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9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43</v>
      </c>
      <c s="2" t="s" r="B1">
        <v>2</v>
      </c>
      <c s="2" t="s" r="C1">
        <v>28</v>
      </c>
    </row>
    <row spans="1:3" r="2">
      <c s="3" t="s" r="A2">
        <v>158</v>
      </c>
    </row>
    <row spans="1:3" r="3">
      <c s="4" t="s" r="A3">
        <v>344</v>
      </c>
      <c s="7" t="n" r="B3">
        <v>13682</v>
      </c>
      <c s="7" t="n" r="C3">
        <v>17955</v>
      </c>
    </row>
    <row spans="1:3" r="4">
      <c s="3" t="s" r="A4">
        <v>49</v>
      </c>
    </row>
    <row spans="1:3" r="5">
      <c s="4" t="s" r="A5">
        <v>49</v>
      </c>
      <c s="5" t="n" r="B5">
        <v>8057</v>
      </c>
      <c s="5" t="n" r="C5">
        <v>746</v>
      </c>
    </row>
    <row spans="1:3" r="6">
      <c s="4" t="s" r="A6">
        <v>345</v>
      </c>
      <c s="5" t="n" r="B6">
        <v>2302</v>
      </c>
    </row>
    <row spans="1:3" r="7">
      <c s="4" t="s" r="A7">
        <v>346</v>
      </c>
      <c s="5" t="n" r="B7">
        <v>2147</v>
      </c>
      <c s="5" t="n" r="C7">
        <v>2285</v>
      </c>
    </row>
    <row spans="1:3" r="8">
      <c s="4" t="s" r="A8">
        <v>347</v>
      </c>
      <c s="5" t="n" r="B8">
        <v>12506</v>
      </c>
      <c s="5" t="n" r="C8">
        <v>3031</v>
      </c>
    </row>
    <row spans="1:3" r="9">
      <c s="4" t="s" r="A9">
        <v>113</v>
      </c>
    </row>
    <row spans="1:3" r="10">
      <c s="3" t="s" r="A10">
        <v>158</v>
      </c>
    </row>
    <row spans="1:3" r="11">
      <c s="4" t="s" r="A11">
        <v>344</v>
      </c>
      <c s="5" t="n" r="B11">
        <v>4541</v>
      </c>
      <c s="5" t="n" r="C11">
        <v>16667</v>
      </c>
    </row>
    <row spans="1:3" r="12">
      <c s="3" t="s" r="A12">
        <v>49</v>
      </c>
    </row>
    <row spans="1:3" r="13">
      <c s="4" t="s" r="A13">
        <v>49</v>
      </c>
      <c s="5" t="n" r="B13">
        <v>7349</v>
      </c>
    </row>
    <row spans="1:3" r="14">
      <c s="4" t="s" r="A14">
        <v>340</v>
      </c>
    </row>
    <row spans="1:3" r="15">
      <c s="3" t="s" r="A15">
        <v>158</v>
      </c>
    </row>
    <row spans="1:3" r="16">
      <c s="4" t="s" r="A16">
        <v>344</v>
      </c>
      <c s="5" t="n" r="B16">
        <v>7237</v>
      </c>
    </row>
    <row spans="1:3" r="17">
      <c s="4" t="s" r="A17">
        <v>341</v>
      </c>
    </row>
    <row spans="1:3" r="18">
      <c s="3" t="s" r="A18">
        <v>158</v>
      </c>
    </row>
    <row spans="1:3" r="19">
      <c s="4" t="s" r="A19">
        <v>344</v>
      </c>
      <c s="5" t="n" r="B19">
        <v>819</v>
      </c>
      <c s="5" t="n" r="C19">
        <v>1188</v>
      </c>
    </row>
    <row spans="1:3" r="20">
      <c s="3" t="s" r="A20">
        <v>49</v>
      </c>
    </row>
    <row spans="1:3" r="21">
      <c s="4" t="s" r="A21">
        <v>49</v>
      </c>
      <c s="5" t="n" r="B21">
        <v>708</v>
      </c>
      <c s="5" t="n" r="C21">
        <v>746</v>
      </c>
    </row>
    <row spans="1:3" r="22">
      <c s="4" t="s" r="A22">
        <v>342</v>
      </c>
    </row>
    <row spans="1:3" r="23">
      <c s="3" t="s" r="A23">
        <v>158</v>
      </c>
    </row>
    <row spans="1:3" r="24">
      <c s="4" t="s" r="A24">
        <v>344</v>
      </c>
      <c s="5" t="n" r="B24">
        <v>1085</v>
      </c>
      <c s="5" t="n" r="C24">
        <v>100</v>
      </c>
    </row>
    <row spans="1:3" r="25">
      <c s="4" t="s" r="A25">
        <v>348</v>
      </c>
    </row>
    <row spans="1:3" r="26">
      <c s="3" t="s" r="A26">
        <v>158</v>
      </c>
    </row>
    <row spans="1:3" r="27">
      <c s="4" t="s" r="A27">
        <v>344</v>
      </c>
      <c s="7" t="n" r="B27">
        <v>11752</v>
      </c>
      <c s="7" t="n" r="C27">
        <v>16348</v>
      </c>
    </row>
    <row spans="1:3" r="28">
      <c s="3" t="s" r="A28">
        <v>49</v>
      </c>
    </row>
    <row spans="1:3" r="29">
      <c s="4" t="s" r="A29">
        <v>345</v>
      </c>
    </row>
    <row spans="1:3" r="30">
      <c s="4" t="s" r="A30">
        <v>346</v>
      </c>
    </row>
    <row spans="1:3" r="31">
      <c s="4" t="s" r="A31">
        <v>347</v>
      </c>
      <c s="7" t="n" r="B31">
        <v>7349</v>
      </c>
    </row>
    <row spans="1:3" r="32">
      <c s="4" t="s" r="A32">
        <v>349</v>
      </c>
    </row>
    <row spans="1:3" r="33">
      <c s="3" t="s" r="A33">
        <v>158</v>
      </c>
    </row>
    <row spans="1:3" r="34">
      <c s="4" t="s" r="A34">
        <v>344</v>
      </c>
      <c s="5" t="n" r="B34">
        <v>4515</v>
      </c>
      <c s="7" t="n" r="C34">
        <v>16348</v>
      </c>
    </row>
    <row spans="1:3" r="35">
      <c s="3" t="s" r="A35">
        <v>49</v>
      </c>
    </row>
    <row spans="1:3" r="36">
      <c s="4" t="s" r="A36">
        <v>49</v>
      </c>
      <c s="5" t="n" r="B36">
        <v>7349</v>
      </c>
    </row>
    <row spans="1:3" r="37">
      <c s="4" t="s" r="A37">
        <v>350</v>
      </c>
    </row>
    <row spans="1:3" r="38">
      <c s="3" t="s" r="A38">
        <v>158</v>
      </c>
    </row>
    <row spans="1:3" r="39">
      <c s="4" t="s" r="A39">
        <v>344</v>
      </c>
      <c s="7" t="n" r="B39">
        <v>7237</v>
      </c>
    </row>
    <row spans="1:3" r="40">
      <c s="4" t="s" r="A40">
        <v>351</v>
      </c>
    </row>
    <row spans="1:3" r="41">
      <c s="3" t="s" r="A41">
        <v>158</v>
      </c>
    </row>
    <row spans="1:3" r="42">
      <c s="4" t="s" r="A42">
        <v>344</v>
      </c>
    </row>
    <row spans="1:3" r="43">
      <c s="3" t="s" r="A43">
        <v>49</v>
      </c>
    </row>
    <row spans="1:3" r="44">
      <c s="4" t="s" r="A44">
        <v>49</v>
      </c>
    </row>
    <row spans="1:3" r="45">
      <c s="4" t="s" r="A45">
        <v>352</v>
      </c>
    </row>
    <row spans="1:3" r="46">
      <c s="3" t="s" r="A46">
        <v>158</v>
      </c>
    </row>
    <row spans="1:3" r="47">
      <c s="4" t="s" r="A47">
        <v>344</v>
      </c>
    </row>
    <row spans="1:3" r="48">
      <c s="4" t="s" r="A48">
        <v>353</v>
      </c>
    </row>
    <row spans="1:3" r="49">
      <c s="3" t="s" r="A49">
        <v>158</v>
      </c>
    </row>
    <row spans="1:3" r="50">
      <c s="4" t="s" r="A50">
        <v>344</v>
      </c>
      <c s="7" t="n" r="B50">
        <v>1904</v>
      </c>
      <c s="7" t="n" r="C50">
        <v>1288</v>
      </c>
    </row>
    <row spans="1:3" r="51">
      <c s="3" t="s" r="A51">
        <v>49</v>
      </c>
    </row>
    <row spans="1:3" r="52">
      <c s="4" t="s" r="A52">
        <v>345</v>
      </c>
    </row>
    <row spans="1:3" r="53">
      <c s="4" t="s" r="A53">
        <v>346</v>
      </c>
    </row>
    <row spans="1:3" r="54">
      <c s="4" t="s" r="A54">
        <v>347</v>
      </c>
      <c s="7" t="n" r="B54">
        <v>708</v>
      </c>
      <c s="7" t="n" r="C54">
        <v>746</v>
      </c>
    </row>
    <row spans="1:3" r="55">
      <c s="4" t="s" r="A55">
        <v>354</v>
      </c>
    </row>
    <row spans="1:3" r="56">
      <c s="3" t="s" r="A56">
        <v>158</v>
      </c>
    </row>
    <row spans="1:3" r="57">
      <c s="4" t="s" r="A57">
        <v>344</v>
      </c>
    </row>
    <row spans="1:3" r="58">
      <c s="3" t="s" r="A58">
        <v>49</v>
      </c>
    </row>
    <row spans="1:3" r="59">
      <c s="4" t="s" r="A59">
        <v>49</v>
      </c>
    </row>
    <row spans="1:3" r="60">
      <c s="4" t="s" r="A60">
        <v>355</v>
      </c>
    </row>
    <row spans="1:3" r="61">
      <c s="3" t="s" r="A61">
        <v>158</v>
      </c>
    </row>
    <row spans="1:3" r="62">
      <c s="4" t="s" r="A62">
        <v>344</v>
      </c>
    </row>
    <row spans="1:3" r="63">
      <c s="4" t="s" r="A63">
        <v>356</v>
      </c>
    </row>
    <row spans="1:3" r="64">
      <c s="3" t="s" r="A64">
        <v>158</v>
      </c>
    </row>
    <row spans="1:3" r="65">
      <c s="4" t="s" r="A65">
        <v>344</v>
      </c>
      <c s="7" t="n" r="B65">
        <v>819</v>
      </c>
      <c s="7" t="n" r="C65">
        <v>1188</v>
      </c>
    </row>
    <row spans="1:3" r="66">
      <c s="3" t="s" r="A66">
        <v>49</v>
      </c>
    </row>
    <row spans="1:3" r="67">
      <c s="4" t="s" r="A67">
        <v>49</v>
      </c>
      <c s="5" t="n" r="B67">
        <v>708</v>
      </c>
      <c s="5" t="n" r="C67">
        <v>746</v>
      </c>
    </row>
    <row spans="1:3" r="68">
      <c s="4" t="s" r="A68">
        <v>357</v>
      </c>
    </row>
    <row spans="1:3" r="69">
      <c s="3" t="s" r="A69">
        <v>158</v>
      </c>
    </row>
    <row spans="1:3" r="70">
      <c s="4" t="s" r="A70">
        <v>344</v>
      </c>
      <c s="5" t="n" r="B70">
        <v>1085</v>
      </c>
      <c s="5" t="n" r="C70">
        <v>100</v>
      </c>
    </row>
    <row spans="1:3" r="71">
      <c s="4" t="s" r="A71">
        <v>358</v>
      </c>
    </row>
    <row spans="1:3" r="72">
      <c s="3" t="s" r="A72">
        <v>158</v>
      </c>
    </row>
    <row spans="1:3" r="73">
      <c s="4" t="s" r="A73">
        <v>344</v>
      </c>
      <c s="5" t="n" r="B73">
        <v>26</v>
      </c>
      <c s="5" t="n" r="C73">
        <v>319</v>
      </c>
    </row>
    <row spans="1:3" r="74">
      <c s="3" t="s" r="A74">
        <v>49</v>
      </c>
    </row>
    <row spans="1:3" r="75">
      <c s="4" t="s" r="A75">
        <v>345</v>
      </c>
      <c s="5" t="n" r="B75">
        <v>2302</v>
      </c>
    </row>
    <row spans="1:3" r="76">
      <c s="4" t="s" r="A76">
        <v>346</v>
      </c>
      <c s="5" t="n" r="B76">
        <v>2147</v>
      </c>
      <c s="5" t="n" r="C76">
        <v>2285</v>
      </c>
    </row>
    <row spans="1:3" r="77">
      <c s="4" t="s" r="A77">
        <v>347</v>
      </c>
      <c s="5" t="n" r="B77">
        <v>4449</v>
      </c>
      <c s="5" t="n" r="C77">
        <v>2285</v>
      </c>
    </row>
    <row spans="1:3" r="78">
      <c s="4" t="s" r="A78">
        <v>359</v>
      </c>
    </row>
    <row spans="1:3" r="79">
      <c s="3" t="s" r="A79">
        <v>158</v>
      </c>
    </row>
    <row spans="1:3" r="80">
      <c s="4" t="s" r="A80">
        <v>344</v>
      </c>
      <c s="7" t="n" r="B80">
        <v>26</v>
      </c>
      <c s="7" t="n" r="C80">
        <v>319</v>
      </c>
    </row>
    <row spans="1:3" r="81">
      <c s="3" t="s" r="A81">
        <v>49</v>
      </c>
    </row>
    <row spans="1:3" r="82">
      <c s="4" t="s" r="A82">
        <v>49</v>
      </c>
    </row>
    <row spans="1:3" r="83">
      <c s="4" t="s" r="A83">
        <v>360</v>
      </c>
    </row>
    <row spans="1:3" r="84">
      <c s="3" t="s" r="A84">
        <v>158</v>
      </c>
    </row>
    <row spans="1:3" r="85">
      <c s="4" t="s" r="A85">
        <v>344</v>
      </c>
    </row>
    <row spans="1:3" r="86">
      <c s="4" t="s" r="A86">
        <v>361</v>
      </c>
    </row>
    <row spans="1:3" r="87">
      <c s="3" t="s" r="A87">
        <v>158</v>
      </c>
    </row>
    <row spans="1:3" r="88">
      <c s="4" t="s" r="A88">
        <v>344</v>
      </c>
    </row>
    <row spans="1:3" r="89">
      <c s="3" t="s" r="A89">
        <v>49</v>
      </c>
    </row>
    <row spans="1:3" r="90">
      <c s="4" t="s" r="A90">
        <v>49</v>
      </c>
    </row>
    <row spans="1:3" r="91">
      <c s="4" t="s" r="A91">
        <v>362</v>
      </c>
    </row>
    <row spans="1:3" r="92">
      <c s="3" t="s" r="A92">
        <v>158</v>
      </c>
    </row>
    <row spans="1:3" r="93">
      <c s="4" t="s" r="A93">
        <v>344</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s="1" t="s" r="A1">
        <v>363</v>
      </c>
      <c s="2" t="s" r="C1">
        <v>1</v>
      </c>
    </row>
    <row spans="1:4" r="2">
      <c s="2" t="s" r="C2">
        <v>2</v>
      </c>
      <c s="2" t="s" r="D2">
        <v>80</v>
      </c>
    </row>
    <row spans="1:4" r="3">
      <c s="4" t="s" r="A3">
        <v>113</v>
      </c>
    </row>
    <row spans="1:4" r="4">
      <c s="4" t="s" r="A4">
        <v>364</v>
      </c>
      <c s="7" t="n" r="C4">
        <v>319</v>
      </c>
    </row>
    <row spans="1:4" r="5">
      <c s="4" t="s" r="A5">
        <v>365</v>
      </c>
    </row>
    <row spans="1:4" r="6">
      <c s="4" t="s" r="A6">
        <v>366</v>
      </c>
    </row>
    <row spans="1:4" r="7">
      <c s="4" t="s" r="A7">
        <v>367</v>
      </c>
      <c s="7" t="n" r="C7">
        <v>-293</v>
      </c>
    </row>
    <row spans="1:4" r="8">
      <c s="4" t="s" r="A8">
        <v>368</v>
      </c>
    </row>
    <row spans="1:4" r="9">
      <c s="4" t="s" r="A9">
        <v>369</v>
      </c>
      <c s="7" t="n" r="C9">
        <v>26</v>
      </c>
    </row>
    <row spans="1:4" r="10">
      <c s="4" t="s" r="A10">
        <v>370</v>
      </c>
    </row>
    <row spans="1:4" r="11">
      <c s="4" t="s" r="A11">
        <v>364</v>
      </c>
      <c s="7" t="n" r="C11">
        <v>2285</v>
      </c>
      <c s="7" t="n" r="D11">
        <v>2273</v>
      </c>
    </row>
    <row spans="1:4" r="12">
      <c s="4" t="s" r="A12">
        <v>365</v>
      </c>
    </row>
    <row spans="1:4" r="13">
      <c s="4" t="s" r="A13">
        <v>366</v>
      </c>
      <c s="7" t="n" r="C13">
        <v>-138</v>
      </c>
      <c s="7" t="n" r="D13">
        <v>-193</v>
      </c>
    </row>
    <row spans="1:4" r="14">
      <c s="4" t="s" r="A14">
        <v>367</v>
      </c>
    </row>
    <row spans="1:4" r="15">
      <c s="4" t="s" r="A15">
        <v>368</v>
      </c>
    </row>
    <row spans="1:4" r="16">
      <c s="4" t="s" r="A16">
        <v>369</v>
      </c>
      <c s="7" t="n" r="C16">
        <v>2147</v>
      </c>
      <c s="7" t="n" r="D16">
        <v>2080</v>
      </c>
    </row>
    <row spans="1:4" r="17">
      <c s="4" t="s" r="A17">
        <v>371</v>
      </c>
    </row>
    <row spans="1:4" r="18">
      <c s="4" t="s" r="A18">
        <v>364</v>
      </c>
      <c s="4" t="s" r="B18">
        <v>372</v>
      </c>
    </row>
    <row spans="1:4" r="19">
      <c s="4" t="s" r="A19">
        <v>365</v>
      </c>
      <c s="4" t="s" r="B19">
        <v>372</v>
      </c>
      <c s="7" t="n" r="C19">
        <v>2302</v>
      </c>
    </row>
    <row spans="1:4" r="20">
      <c s="4" t="s" r="A20">
        <v>366</v>
      </c>
      <c s="4" t="s" r="B20">
        <v>372</v>
      </c>
    </row>
    <row spans="1:4" r="21">
      <c s="4" t="s" r="A21">
        <v>367</v>
      </c>
      <c s="4" t="s" r="B21">
        <v>372</v>
      </c>
    </row>
    <row spans="1:4" r="22">
      <c s="4" t="s" r="A22">
        <v>368</v>
      </c>
      <c s="4" t="s" r="B22">
        <v>372</v>
      </c>
    </row>
    <row spans="1:4" r="23">
      <c s="4" t="s" r="A23">
        <v>369</v>
      </c>
      <c s="4" t="s" r="B23">
        <v>372</v>
      </c>
      <c s="7" t="n" r="C23">
        <v>2302</v>
      </c>
    </row>
    <row spans="1:4" r="24">
      <c t="n" r="A24"/>
    </row>
    <row spans="1:4" r="25">
      <c s="4" t="s" r="A25">
        <v>372</v>
      </c>
      <c s="4" t="s" r="B25">
        <v>373</v>
      </c>
    </row>
  </sheetData>
  <mergeCells count="4">
    <mergeCell ref="A1:B2"/>
    <mergeCell ref="C1:D1"/>
    <mergeCell ref="A24:C24"/>
    <mergeCell ref="B25:C25"/>
  </mergeCells>
  <pageMargins bottom="1" footer="0.5" header="0.5" left="0.75" right="0.75" top="1"/>
</worksheet>
</file>

<file path=xl/worksheets/sheet38.xml><?xml version="1.0" encoding="utf-8"?>
<worksheet xmlns="http://schemas.openxmlformats.org/spreadsheetml/2006/main">
  <sheetPr>
    <outlinePr summaryBelow="1" summaryRight="1"/>
  </sheetPr>
  <dimension ref="A1:F4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t="s" r="A1">
        <v>374</v>
      </c>
      <c s="2" t="s" r="B1">
        <v>79</v>
      </c>
      <c s="2" t="s" r="D1">
        <v>1</v>
      </c>
    </row>
    <row spans="1:6" r="2">
      <c s="2" t="s" r="B2">
        <v>2</v>
      </c>
      <c s="2" t="s" r="C2">
        <v>80</v>
      </c>
      <c s="2" t="s" r="D2">
        <v>2</v>
      </c>
      <c s="2" t="s" r="E2">
        <v>80</v>
      </c>
      <c s="2" t="s" r="F2">
        <v>28</v>
      </c>
    </row>
    <row spans="1:6" r="3">
      <c s="3" t="s" r="A3">
        <v>375</v>
      </c>
    </row>
    <row spans="1:6" r="4">
      <c s="4" t="s" r="A4">
        <v>376</v>
      </c>
      <c s="7" t="n" r="B4">
        <v>2041</v>
      </c>
      <c s="7" t="n" r="C4">
        <v>1427</v>
      </c>
      <c s="7" t="n" r="D4">
        <v>3989</v>
      </c>
      <c s="7" t="n" r="E4">
        <v>2691</v>
      </c>
    </row>
    <row spans="1:6" r="5">
      <c s="4" t="s" r="A5">
        <v>84</v>
      </c>
      <c s="7" t="n" r="B5">
        <v>45461</v>
      </c>
      <c s="5" t="n" r="C5">
        <v>14947</v>
      </c>
      <c s="7" t="n" r="D5">
        <v>71492</v>
      </c>
      <c s="7" t="n" r="E5">
        <v>36600</v>
      </c>
    </row>
    <row spans="1:6" r="6">
      <c s="4" t="s" r="A6">
        <v>377</v>
      </c>
      <c s="4" t="s" r="B6">
        <v>378</v>
      </c>
      <c s="4" t="s" r="D6">
        <v>379</v>
      </c>
      <c s="4" t="s" r="E6">
        <v>380</v>
      </c>
    </row>
    <row spans="1:6" r="7">
      <c s="4" t="s" r="A7">
        <v>381</v>
      </c>
      <c s="7" t="n" r="B7">
        <v>207</v>
      </c>
      <c s="5" t="n" r="C7">
        <v>5</v>
      </c>
      <c s="7" t="n" r="D7">
        <v>315</v>
      </c>
      <c s="7" t="n" r="E7">
        <v>44</v>
      </c>
    </row>
    <row spans="1:6" r="8">
      <c s="4" t="s" r="A8">
        <v>382</v>
      </c>
      <c s="5" t="n" r="B8">
        <v>110</v>
      </c>
      <c s="5" t="n" r="C8">
        <v>122</v>
      </c>
      <c s="5" t="n" r="D8">
        <v>213</v>
      </c>
      <c s="5" t="n" r="E8">
        <v>254</v>
      </c>
    </row>
    <row spans="1:6" r="9">
      <c s="4" t="s" r="A9">
        <v>383</v>
      </c>
      <c s="5" t="n" r="D9">
        <v>4026</v>
      </c>
    </row>
    <row spans="1:6" r="10">
      <c s="4" t="s" r="A10">
        <v>384</v>
      </c>
      <c s="5" t="n" r="D10">
        <v>2531</v>
      </c>
    </row>
    <row spans="1:6" r="11">
      <c s="4" t="s" r="A11">
        <v>385</v>
      </c>
      <c s="5" t="n" r="D11">
        <v>6570</v>
      </c>
    </row>
    <row spans="1:6" r="12">
      <c s="4" t="s" r="A12">
        <v>386</v>
      </c>
      <c s="5" t="n" r="D12">
        <v>2258</v>
      </c>
    </row>
    <row spans="1:6" r="13">
      <c s="4" t="s" r="A13">
        <v>345</v>
      </c>
      <c s="5" t="n" r="D13">
        <v>2229</v>
      </c>
    </row>
    <row spans="1:6" r="14">
      <c s="4" t="s" r="A14">
        <v>387</v>
      </c>
      <c s="5" t="n" r="D14">
        <v>73</v>
      </c>
    </row>
    <row spans="1:6" r="15">
      <c s="4" t="s" r="A15">
        <v>388</v>
      </c>
      <c s="5" t="n" r="B15">
        <v>1870</v>
      </c>
      <c s="5" t="n" r="D15">
        <v>1870</v>
      </c>
    </row>
    <row spans="1:6" r="16">
      <c s="4" t="s" r="A16">
        <v>389</v>
      </c>
      <c s="5" t="n" r="B16">
        <v>54</v>
      </c>
      <c s="7" t="n" r="D16">
        <v>40</v>
      </c>
    </row>
    <row spans="1:6" r="17">
      <c s="4" t="s" r="A17">
        <v>390</v>
      </c>
    </row>
    <row spans="1:6" r="18">
      <c s="3" t="s" r="A18">
        <v>375</v>
      </c>
    </row>
    <row spans="1:6" r="19">
      <c s="4" t="s" r="A19">
        <v>377</v>
      </c>
      <c s="4" t="s" r="D19">
        <v>391</v>
      </c>
    </row>
    <row spans="1:6" r="20">
      <c s="4" t="s" r="A20">
        <v>392</v>
      </c>
    </row>
    <row spans="1:6" r="21">
      <c s="3" t="s" r="A21">
        <v>375</v>
      </c>
    </row>
    <row spans="1:6" r="22">
      <c s="4" t="s" r="A22">
        <v>393</v>
      </c>
      <c s="5" t="n" r="C22">
        <v>382</v>
      </c>
      <c s="5" t="n" r="E22">
        <v>578</v>
      </c>
    </row>
    <row spans="1:6" r="23">
      <c s="4" t="s" r="A23">
        <v>394</v>
      </c>
    </row>
    <row spans="1:6" r="24">
      <c s="3" t="s" r="A24">
        <v>375</v>
      </c>
    </row>
    <row spans="1:6" r="25">
      <c s="4" t="s" r="A25">
        <v>395</v>
      </c>
      <c s="5" t="n" r="B25">
        <v>52</v>
      </c>
      <c s="7" t="n" r="D25">
        <v>52</v>
      </c>
      <c s="7" t="n" r="F25">
        <v>50</v>
      </c>
    </row>
    <row spans="1:6" r="26">
      <c s="4" t="s" r="A26">
        <v>396</v>
      </c>
    </row>
    <row spans="1:6" r="27">
      <c s="3" t="s" r="A27">
        <v>375</v>
      </c>
    </row>
    <row spans="1:6" r="28">
      <c s="4" t="s" r="A28">
        <v>395</v>
      </c>
      <c s="5" t="n" r="B28">
        <v>450</v>
      </c>
      <c s="5" t="n" r="D28">
        <v>450</v>
      </c>
    </row>
    <row spans="1:6" r="29">
      <c s="4" t="s" r="A29">
        <v>397</v>
      </c>
    </row>
    <row spans="1:6" r="30">
      <c s="3" t="s" r="A30">
        <v>375</v>
      </c>
    </row>
    <row spans="1:6" r="31">
      <c s="4" t="s" r="A31">
        <v>395</v>
      </c>
      <c s="5" t="n" r="F31">
        <v>100000</v>
      </c>
    </row>
    <row spans="1:6" r="32">
      <c s="4" t="s" r="A32">
        <v>398</v>
      </c>
    </row>
    <row spans="1:6" r="33">
      <c s="3" t="s" r="A33">
        <v>375</v>
      </c>
    </row>
    <row spans="1:6" r="34">
      <c s="4" t="s" r="A34">
        <v>395</v>
      </c>
      <c s="5" t="n" r="F34">
        <v>75</v>
      </c>
    </row>
    <row spans="1:6" r="35">
      <c s="4" t="s" r="A35">
        <v>399</v>
      </c>
    </row>
    <row spans="1:6" r="36">
      <c s="3" t="s" r="A36">
        <v>375</v>
      </c>
    </row>
    <row spans="1:6" r="37">
      <c s="4" t="s" r="A37">
        <v>395</v>
      </c>
      <c s="7" t="n" r="F37">
        <v>7532</v>
      </c>
    </row>
    <row spans="1:6" r="38">
      <c s="4" t="s" r="A38">
        <v>400</v>
      </c>
    </row>
    <row spans="1:6" r="39">
      <c s="3" t="s" r="A39">
        <v>375</v>
      </c>
    </row>
    <row spans="1:6" r="40">
      <c s="4" t="s" r="A40">
        <v>376</v>
      </c>
      <c s="5" t="n" r="B40">
        <v>753</v>
      </c>
      <c s="7" t="n" r="C40">
        <v>836</v>
      </c>
      <c s="5" t="n" r="D40">
        <v>1422</v>
      </c>
      <c s="7" t="n" r="E40">
        <v>1515</v>
      </c>
    </row>
    <row spans="1:6" r="41">
      <c s="4" t="s" r="A41">
        <v>401</v>
      </c>
    </row>
    <row spans="1:6" r="42">
      <c s="3" t="s" r="A42">
        <v>375</v>
      </c>
    </row>
    <row spans="1:6" r="43">
      <c s="4" t="s" r="A43">
        <v>84</v>
      </c>
      <c s="5" t="n" r="B43">
        <v>12508</v>
      </c>
      <c s="5" t="n" r="D43">
        <v>14009</v>
      </c>
    </row>
    <row spans="1:6" r="44">
      <c s="4" t="s" r="A44">
        <v>393</v>
      </c>
      <c s="7" t="n" r="B44">
        <v>1099</v>
      </c>
      <c s="7" t="n" r="D44">
        <v>1293</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48"/>
    <col customWidth="1" max="2" min="2" width="14"/>
    <col customWidth="1" max="3" min="3" width="14"/>
    <col customWidth="1" max="4" min="4" width="14"/>
    <col customWidth="1" max="5" min="5" width="14"/>
    <col customWidth="1" max="6" min="6" width="14"/>
  </cols>
  <sheetData>
    <row spans="1:6" r="1">
      <c s="1" t="s" r="A1">
        <v>402</v>
      </c>
      <c s="2" t="s" r="B1">
        <v>403</v>
      </c>
      <c s="2" t="s" r="C1">
        <v>2</v>
      </c>
      <c s="2" t="s" r="D1">
        <v>404</v>
      </c>
      <c s="2" t="s" r="E1">
        <v>28</v>
      </c>
      <c s="2" t="s" r="F1">
        <v>405</v>
      </c>
    </row>
    <row spans="1:6" r="2">
      <c s="3" t="s" r="A2">
        <v>406</v>
      </c>
    </row>
    <row spans="1:6" r="3">
      <c s="4" t="s" r="A3">
        <v>41</v>
      </c>
      <c s="7" t="n" r="C3">
        <v>34528</v>
      </c>
      <c s="7" t="n" r="D3">
        <v>6971</v>
      </c>
      <c s="7" t="n" r="E3">
        <v>27557</v>
      </c>
    </row>
    <row spans="1:6" r="4">
      <c s="4" t="s" r="A4">
        <v>407</v>
      </c>
    </row>
    <row spans="1:6" r="5">
      <c s="3" t="s" r="A5">
        <v>406</v>
      </c>
    </row>
    <row spans="1:6" r="6">
      <c s="4" t="s" r="A6">
        <v>30</v>
      </c>
      <c s="7" t="n" r="B6">
        <v>49</v>
      </c>
    </row>
    <row spans="1:6" r="7">
      <c s="4" t="s" r="A7">
        <v>408</v>
      </c>
      <c s="5" t="n" r="B7">
        <v>8</v>
      </c>
    </row>
    <row spans="1:6" r="8">
      <c s="4" t="s" r="A8">
        <v>159</v>
      </c>
      <c s="5" t="n" r="B8">
        <v>30</v>
      </c>
    </row>
    <row spans="1:6" r="9">
      <c s="4" t="s" r="A9">
        <v>409</v>
      </c>
      <c s="5" t="n" r="B9">
        <v>15</v>
      </c>
    </row>
    <row spans="1:6" r="10">
      <c s="4" t="s" r="A10">
        <v>46</v>
      </c>
      <c s="5" t="n" r="B10">
        <v>-87</v>
      </c>
    </row>
    <row spans="1:6" r="11">
      <c s="4" t="s" r="A11">
        <v>410</v>
      </c>
      <c s="5" t="n" r="B11">
        <v>2400</v>
      </c>
    </row>
    <row spans="1:6" r="12">
      <c s="4" t="s" r="A12">
        <v>41</v>
      </c>
      <c s="5" t="n" r="B12">
        <v>6971</v>
      </c>
    </row>
    <row spans="1:6" r="13">
      <c s="4" t="s" r="A13">
        <v>118</v>
      </c>
      <c s="7" t="n" r="B13">
        <v>9386</v>
      </c>
    </row>
    <row spans="1:6" r="14">
      <c s="4" t="s" r="A14">
        <v>411</v>
      </c>
    </row>
    <row spans="1:6" r="15">
      <c s="3" t="s" r="A15">
        <v>406</v>
      </c>
    </row>
    <row spans="1:6" r="16">
      <c s="4" t="s" r="A16">
        <v>30</v>
      </c>
      <c s="7" t="n" r="F16">
        <v>2667</v>
      </c>
    </row>
    <row spans="1:6" r="17">
      <c s="4" t="s" r="A17">
        <v>31</v>
      </c>
      <c s="5" t="n" r="F17">
        <v>50</v>
      </c>
    </row>
    <row spans="1:6" r="18">
      <c s="4" t="s" r="A18">
        <v>158</v>
      </c>
      <c s="5" t="n" r="F18">
        <v>1978</v>
      </c>
    </row>
    <row spans="1:6" r="19">
      <c s="4" t="s" r="A19">
        <v>408</v>
      </c>
      <c s="5" t="n" r="F19">
        <v>1845</v>
      </c>
    </row>
    <row spans="1:6" r="20">
      <c s="4" t="s" r="A20">
        <v>159</v>
      </c>
      <c s="5" t="n" r="F20">
        <v>302</v>
      </c>
    </row>
    <row spans="1:6" r="21">
      <c s="4" t="s" r="A21">
        <v>409</v>
      </c>
      <c s="5" t="n" r="F21">
        <v>76</v>
      </c>
    </row>
    <row spans="1:6" r="22">
      <c s="4" t="s" r="A22">
        <v>46</v>
      </c>
      <c s="5" t="n" r="F22">
        <v>-3194</v>
      </c>
    </row>
    <row spans="1:6" r="23">
      <c s="4" t="s" r="A23">
        <v>161</v>
      </c>
      <c s="5" t="n" r="F23">
        <v>-922</v>
      </c>
    </row>
    <row spans="1:6" r="24">
      <c s="4" t="s" r="A24">
        <v>412</v>
      </c>
      <c s="5" t="n" r="F24">
        <v>-1120</v>
      </c>
    </row>
    <row spans="1:6" r="25">
      <c s="4" t="s" r="A25">
        <v>410</v>
      </c>
      <c s="5" t="n" r="F25">
        <v>1200</v>
      </c>
    </row>
    <row spans="1:6" r="26">
      <c s="4" t="s" r="A26">
        <v>413</v>
      </c>
      <c s="5" t="n" r="F26">
        <v>1600</v>
      </c>
    </row>
    <row spans="1:6" r="27">
      <c s="4" t="s" r="A27">
        <v>41</v>
      </c>
      <c s="5" t="n" r="F27">
        <v>21869</v>
      </c>
    </row>
    <row spans="1:6" r="28">
      <c s="4" t="s" r="A28">
        <v>118</v>
      </c>
      <c s="7" t="n" r="F28">
        <v>2635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78</v>
      </c>
      <c s="2" t="s" r="B1">
        <v>79</v>
      </c>
      <c s="2" t="s" r="D1">
        <v>1</v>
      </c>
    </row>
    <row spans="1:5" r="2">
      <c s="2" t="s" r="B2">
        <v>2</v>
      </c>
      <c s="2" t="s" r="C2">
        <v>80</v>
      </c>
      <c s="2" t="s" r="D2">
        <v>2</v>
      </c>
      <c s="2" t="s" r="E2">
        <v>80</v>
      </c>
    </row>
    <row spans="1:5" r="3">
      <c s="3" t="s" r="A3">
        <v>81</v>
      </c>
    </row>
    <row spans="1:5" r="4">
      <c s="4" t="s" r="A4">
        <v>82</v>
      </c>
      <c s="7" t="n" r="B4">
        <v>39442</v>
      </c>
      <c s="7" t="n" r="C4">
        <v>14947</v>
      </c>
      <c s="7" t="n" r="D4">
        <v>61026</v>
      </c>
      <c s="7" t="n" r="E4">
        <v>27332</v>
      </c>
    </row>
    <row spans="1:5" r="5">
      <c s="4" t="s" r="A5">
        <v>83</v>
      </c>
      <c s="5" t="n" r="B5">
        <v>6019</v>
      </c>
      <c s="5" t="n" r="D5">
        <v>10466</v>
      </c>
      <c s="5" t="n" r="E5">
        <v>9268</v>
      </c>
    </row>
    <row spans="1:5" r="6">
      <c s="4" t="s" r="A6">
        <v>84</v>
      </c>
      <c s="5" t="n" r="B6">
        <v>45461</v>
      </c>
      <c s="7" t="n" r="C6">
        <v>14947</v>
      </c>
      <c s="5" t="n" r="D6">
        <v>71492</v>
      </c>
      <c s="5" t="n" r="E6">
        <v>36600</v>
      </c>
    </row>
    <row spans="1:5" r="7">
      <c s="3" t="s" r="A7">
        <v>85</v>
      </c>
    </row>
    <row spans="1:5" r="8">
      <c s="4" t="s" r="A8">
        <v>86</v>
      </c>
      <c s="5" t="n" r="B8">
        <v>8539</v>
      </c>
      <c s="7" t="n" r="C8">
        <v>5807</v>
      </c>
      <c s="5" t="n" r="D8">
        <v>15317</v>
      </c>
      <c s="5" t="n" r="E8">
        <v>11866</v>
      </c>
    </row>
    <row spans="1:5" r="9">
      <c s="4" t="s" r="A9">
        <v>87</v>
      </c>
      <c s="5" t="n" r="B9">
        <v>2181</v>
      </c>
      <c s="5" t="n" r="D9">
        <v>3071</v>
      </c>
      <c s="5" t="n" r="E9">
        <v>9064</v>
      </c>
    </row>
    <row spans="1:5" r="10">
      <c s="4" t="s" r="A10">
        <v>88</v>
      </c>
      <c s="5" t="n" r="B10">
        <v>20072</v>
      </c>
      <c s="7" t="n" r="C10">
        <v>10196</v>
      </c>
      <c s="5" t="n" r="D10">
        <v>32973</v>
      </c>
      <c s="5" t="n" r="E10">
        <v>17984</v>
      </c>
    </row>
    <row spans="1:5" r="11">
      <c s="4" t="s" r="A11">
        <v>89</v>
      </c>
      <c s="5" t="n" r="B11">
        <v>30792</v>
      </c>
      <c s="5" t="n" r="C11">
        <v>16003</v>
      </c>
      <c s="5" t="n" r="D11">
        <v>51361</v>
      </c>
      <c s="5" t="n" r="E11">
        <v>38914</v>
      </c>
    </row>
    <row spans="1:5" r="12">
      <c s="4" t="s" r="A12">
        <v>90</v>
      </c>
      <c s="5" t="n" r="B12">
        <v>14669</v>
      </c>
      <c s="5" t="n" r="C12">
        <v>-1056</v>
      </c>
      <c s="5" t="n" r="D12">
        <v>20131</v>
      </c>
      <c s="5" t="n" r="E12">
        <v>-2314</v>
      </c>
    </row>
    <row spans="1:5" r="13">
      <c s="3" t="s" r="A13">
        <v>91</v>
      </c>
    </row>
    <row spans="1:5" r="14">
      <c s="4" t="s" r="A14">
        <v>92</v>
      </c>
      <c s="5" t="n" r="B14">
        <v>3</v>
      </c>
      <c s="5" t="n" r="C14">
        <v>4</v>
      </c>
      <c s="5" t="n" r="D14">
        <v>5</v>
      </c>
      <c s="5" t="n" r="E14">
        <v>6</v>
      </c>
    </row>
    <row spans="1:5" r="15">
      <c s="4" t="s" r="A15">
        <v>93</v>
      </c>
      <c s="5" t="n" r="B15">
        <v>-418</v>
      </c>
      <c s="5" t="n" r="C15">
        <v>-449</v>
      </c>
      <c s="5" t="n" r="D15">
        <v>-671</v>
      </c>
      <c s="5" t="n" r="E15">
        <v>-1077</v>
      </c>
    </row>
    <row spans="1:5" r="16">
      <c s="4" t="s" r="A16">
        <v>94</v>
      </c>
      <c s="5" t="n" r="B16">
        <v>14254</v>
      </c>
      <c s="5" t="n" r="C16">
        <v>-1501</v>
      </c>
      <c s="5" t="n" r="D16">
        <v>19465</v>
      </c>
      <c s="5" t="n" r="E16">
        <v>-3385</v>
      </c>
    </row>
    <row spans="1:5" r="17">
      <c s="4" t="s" r="A17">
        <v>95</v>
      </c>
      <c s="5" t="n" r="B17">
        <v>-5685</v>
      </c>
      <c s="5" t="n" r="C17">
        <v>594</v>
      </c>
      <c s="5" t="n" r="D17">
        <v>-7460</v>
      </c>
      <c s="5" t="n" r="E17">
        <v>1408</v>
      </c>
    </row>
    <row spans="1:5" r="18">
      <c s="4" t="s" r="A18">
        <v>96</v>
      </c>
      <c s="5" t="n" r="B18">
        <v>8569</v>
      </c>
      <c s="5" t="n" r="C18">
        <v>-907</v>
      </c>
      <c s="5" t="n" r="D18">
        <v>12005</v>
      </c>
      <c s="5" t="n" r="E18">
        <v>-1977</v>
      </c>
    </row>
    <row spans="1:5" r="19">
      <c s="4" t="s" r="A19">
        <v>97</v>
      </c>
      <c s="5" t="n" r="B19">
        <v>-95</v>
      </c>
      <c s="5" t="n" r="C19">
        <v>-130</v>
      </c>
      <c s="5" t="n" r="D19">
        <v>659</v>
      </c>
      <c s="5" t="n" r="E19">
        <v>134</v>
      </c>
    </row>
    <row spans="1:5" r="20">
      <c s="4" t="s" r="A20">
        <v>98</v>
      </c>
      <c s="7" t="n" r="B20">
        <v>8664</v>
      </c>
      <c s="7" t="n" r="C20">
        <v>-777</v>
      </c>
      <c s="7" t="n" r="D20">
        <v>11346</v>
      </c>
      <c s="7" t="n" r="E20">
        <v>-2111</v>
      </c>
    </row>
    <row spans="1:5" r="21">
      <c s="4" t="s" r="A21">
        <v>99</v>
      </c>
      <c s="9" t="n" r="B21">
        <v>0.53</v>
      </c>
      <c s="9" t="n" r="C21">
        <v>-0.16</v>
      </c>
      <c s="9" t="n" r="D21">
        <v>0.7</v>
      </c>
      <c s="9" t="n" r="E21">
        <v>-0.66</v>
      </c>
    </row>
    <row spans="1:5" r="22">
      <c s="4" t="s" r="A22">
        <v>100</v>
      </c>
      <c s="9" t="n" r="B22">
        <v>0.53</v>
      </c>
      <c s="9" t="n" r="C22">
        <v>-0.16</v>
      </c>
      <c s="9" t="n" r="D22">
        <v>0.7</v>
      </c>
      <c s="9" t="n" r="E22">
        <v>-0.66</v>
      </c>
    </row>
    <row spans="1:5" r="23">
      <c s="4" t="s" r="A23">
        <v>101</v>
      </c>
      <c s="5" t="n" r="B23">
        <v>16237860</v>
      </c>
      <c s="5" t="n" r="C23">
        <v>4972203</v>
      </c>
      <c s="5" t="n" r="D23">
        <v>16177824</v>
      </c>
      <c s="5" t="n" r="E23">
        <v>3212929</v>
      </c>
    </row>
    <row spans="1:5" r="24">
      <c s="4" t="s" r="A24">
        <v>102</v>
      </c>
      <c s="5" t="n" r="B24">
        <v>16310829</v>
      </c>
      <c s="5" t="n" r="C24">
        <v>4972203</v>
      </c>
      <c s="5" t="n" r="D24">
        <v>16236748</v>
      </c>
      <c s="5" t="n" r="E24">
        <v>321292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8"/>
    <col customWidth="1" max="3" min="3" width="8"/>
  </cols>
  <sheetData>
    <row spans="1:3" r="1">
      <c s="1" t="s" r="A1">
        <v>414</v>
      </c>
      <c s="2" t="s" r="B1">
        <v>118</v>
      </c>
      <c s="2" t="s" r="C1">
        <v>118</v>
      </c>
    </row>
    <row spans="1:3" r="2">
      <c s="3" t="s" r="A2">
        <v>316</v>
      </c>
    </row>
    <row spans="1:3" r="3">
      <c s="4" t="s" r="A3">
        <v>415</v>
      </c>
      <c s="7" t="n" r="B3">
        <v>514</v>
      </c>
      <c s="7" t="n" r="C3">
        <v>806</v>
      </c>
    </row>
    <row spans="1:3" r="4">
      <c s="4" t="s" r="A4">
        <v>416</v>
      </c>
      <c s="7" t="n" r="B4">
        <v>155</v>
      </c>
      <c s="7" t="n" r="C4">
        <v>193</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0"/>
    <col customWidth="1" max="3" min="3" width="10"/>
  </cols>
  <sheetData>
    <row spans="1:3" r="1">
      <c s="1" t="s" r="A1">
        <v>417</v>
      </c>
      <c s="2" t="s" r="B1">
        <v>118</v>
      </c>
      <c s="2" t="s" r="C1">
        <v>118</v>
      </c>
    </row>
    <row spans="1:3" r="2">
      <c s="4" t="s" r="A2">
        <v>415</v>
      </c>
      <c s="7" t="n" r="B2">
        <v>22069</v>
      </c>
      <c s="7" t="n" r="C2">
        <v>51114</v>
      </c>
    </row>
    <row spans="1:3" r="3">
      <c s="4" t="s" r="A3">
        <v>98</v>
      </c>
      <c s="7" t="n" r="B3">
        <v>268</v>
      </c>
      <c s="7" t="n" r="C3">
        <v>-235</v>
      </c>
    </row>
    <row spans="1:3" r="4">
      <c s="4" t="s" r="A4">
        <v>418</v>
      </c>
      <c s="9" t="n" r="B4">
        <v>0.03</v>
      </c>
      <c s="9" t="n" r="C4">
        <v>-0.03</v>
      </c>
    </row>
    <row spans="1:3" r="5">
      <c s="4" t="s" r="A5">
        <v>419</v>
      </c>
      <c s="9" t="n" r="B5">
        <v>0.03</v>
      </c>
      <c s="9" t="n" r="C5">
        <v>-0.03</v>
      </c>
    </row>
    <row spans="1:3" r="6">
      <c s="4" t="s" r="A6">
        <v>101</v>
      </c>
      <c s="5" t="n" r="B6">
        <v>8561982</v>
      </c>
      <c s="5" t="n" r="C6">
        <v>7100203</v>
      </c>
    </row>
    <row spans="1:3" r="7">
      <c s="4" t="s" r="A7">
        <v>102</v>
      </c>
      <c s="5" t="n" r="B7">
        <v>8622224</v>
      </c>
      <c s="5" t="n" r="C7">
        <v>7100203</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I3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s="1" t="s" r="A1">
        <v>420</v>
      </c>
      <c s="2" t="s" r="B1">
        <v>421</v>
      </c>
      <c s="2" t="s" r="C1">
        <v>422</v>
      </c>
      <c s="2" t="s" r="D1">
        <v>404</v>
      </c>
      <c s="2" t="s" r="E1">
        <v>405</v>
      </c>
      <c s="2" t="s" r="F1">
        <v>2</v>
      </c>
      <c s="2" t="s" r="G1">
        <v>80</v>
      </c>
      <c s="2" t="s" r="H1">
        <v>2</v>
      </c>
      <c s="2" t="s" r="I1">
        <v>80</v>
      </c>
    </row>
    <row spans="1:9" r="2">
      <c s="3" t="s" r="A2">
        <v>316</v>
      </c>
    </row>
    <row spans="1:9" r="3">
      <c s="4" t="s" r="A3">
        <v>423</v>
      </c>
      <c s="7" t="n" r="H3">
        <v>2451</v>
      </c>
      <c s="7" t="n" r="I3">
        <v>0</v>
      </c>
    </row>
    <row spans="1:9" r="4">
      <c s="4" t="s" r="A4">
        <v>424</v>
      </c>
      <c s="5" t="n" r="H4">
        <v>2229</v>
      </c>
    </row>
    <row spans="1:9" r="5">
      <c s="4" t="s" r="A5">
        <v>93</v>
      </c>
      <c s="7" t="n" r="F5">
        <v>418</v>
      </c>
      <c s="7" t="n" r="G5">
        <v>449</v>
      </c>
      <c s="5" t="n" r="H5">
        <v>671</v>
      </c>
      <c s="5" t="n" r="I5">
        <v>1077</v>
      </c>
    </row>
    <row spans="1:9" r="6">
      <c s="4" t="s" r="A6">
        <v>425</v>
      </c>
      <c s="5" t="n" r="F6">
        <v>2302</v>
      </c>
      <c s="5" t="n" r="H6">
        <v>2302</v>
      </c>
    </row>
    <row spans="1:9" r="7">
      <c s="4" t="s" r="A7">
        <v>426</v>
      </c>
      <c s="7" t="n" r="I7">
        <v>26407</v>
      </c>
    </row>
    <row spans="1:9" r="8">
      <c s="4" t="s" r="A8">
        <v>113</v>
      </c>
    </row>
    <row spans="1:9" r="9">
      <c s="3" t="s" r="A9">
        <v>316</v>
      </c>
    </row>
    <row spans="1:9" r="10">
      <c s="4" t="s" r="A10">
        <v>427</v>
      </c>
      <c s="5" t="n" r="I10">
        <v>4191512</v>
      </c>
    </row>
    <row spans="1:9" r="11">
      <c s="4" t="s" r="A11">
        <v>426</v>
      </c>
      <c s="7" t="n" r="I11">
        <v>1</v>
      </c>
    </row>
    <row spans="1:9" r="12">
      <c s="4" t="s" r="A12">
        <v>428</v>
      </c>
      <c s="4" t="s" r="E12">
        <v>429</v>
      </c>
    </row>
    <row spans="1:9" r="13">
      <c s="4" t="s" r="A13">
        <v>430</v>
      </c>
      <c s="7" t="n" r="E13">
        <v>21869</v>
      </c>
    </row>
    <row spans="1:9" r="14">
      <c s="4" t="s" r="A14">
        <v>411</v>
      </c>
    </row>
    <row spans="1:9" r="15">
      <c s="3" t="s" r="A15">
        <v>316</v>
      </c>
    </row>
    <row spans="1:9" r="16">
      <c s="4" t="s" r="A16">
        <v>427</v>
      </c>
      <c s="5" t="n" r="E16">
        <v>4182637</v>
      </c>
    </row>
    <row spans="1:9" r="17">
      <c s="4" t="s" r="A17">
        <v>431</v>
      </c>
      <c s="7" t="n" r="E17">
        <v>997</v>
      </c>
    </row>
    <row spans="1:9" r="18">
      <c s="4" t="s" r="A18">
        <v>432</v>
      </c>
      <c s="7" t="n" r="E18">
        <v>26351</v>
      </c>
    </row>
    <row spans="1:9" r="19">
      <c s="4" t="s" r="A19">
        <v>433</v>
      </c>
    </row>
    <row spans="1:9" r="20">
      <c s="3" t="s" r="A20">
        <v>316</v>
      </c>
    </row>
    <row spans="1:9" r="21">
      <c s="4" t="s" r="A21">
        <v>423</v>
      </c>
      <c s="7" t="n" r="D21">
        <v>2500</v>
      </c>
    </row>
    <row spans="1:9" r="22">
      <c s="4" t="s" r="A22">
        <v>434</v>
      </c>
      <c s="4" t="s" r="D22">
        <v>435</v>
      </c>
    </row>
    <row spans="1:9" r="23">
      <c s="4" t="s" r="A23">
        <v>424</v>
      </c>
      <c s="7" t="n" r="D23">
        <v>2229</v>
      </c>
    </row>
    <row spans="1:9" r="24">
      <c s="4" t="s" r="A24">
        <v>436</v>
      </c>
      <c s="7" t="n" r="D24">
        <v>2229</v>
      </c>
    </row>
    <row spans="1:9" r="25">
      <c s="4" t="s" r="A25">
        <v>437</v>
      </c>
      <c s="7" t="n" r="B25">
        <v>1250</v>
      </c>
      <c s="7" t="n" r="C25">
        <v>1250</v>
      </c>
    </row>
    <row spans="1:9" r="26">
      <c s="4" t="s" r="A26">
        <v>438</v>
      </c>
      <c s="4" t="s" r="B26">
        <v>439</v>
      </c>
    </row>
    <row spans="1:9" r="27">
      <c s="4" t="s" r="A27">
        <v>440</v>
      </c>
      <c s="7" t="n" r="B27">
        <v>271</v>
      </c>
      <c s="5" t="n" r="F27">
        <v>198</v>
      </c>
      <c s="5" t="n" r="H27">
        <v>198</v>
      </c>
    </row>
    <row spans="1:9" r="28">
      <c s="4" t="s" r="A28">
        <v>93</v>
      </c>
      <c s="5" t="n" r="F28">
        <v>44</v>
      </c>
      <c s="5" t="n" r="H28">
        <v>73</v>
      </c>
    </row>
    <row spans="1:9" r="29">
      <c s="4" t="s" r="A29">
        <v>425</v>
      </c>
      <c s="5" t="n" r="F29">
        <v>2302</v>
      </c>
      <c s="5" t="n" r="H29">
        <v>2302</v>
      </c>
    </row>
    <row spans="1:9" r="30">
      <c s="4" t="s" r="A30">
        <v>54</v>
      </c>
      <c s="5" t="n" r="F30">
        <v>1195</v>
      </c>
      <c s="5" t="n" r="H30">
        <v>1195</v>
      </c>
    </row>
    <row spans="1:9" r="31">
      <c s="4" t="s" r="A31">
        <v>56</v>
      </c>
      <c s="7" t="n" r="F31">
        <v>1107</v>
      </c>
      <c s="5" t="n" r="H31">
        <v>1107</v>
      </c>
    </row>
    <row spans="1:9" r="32">
      <c s="4" t="s" r="A32">
        <v>427</v>
      </c>
      <c s="5" t="n" r="B32">
        <v>166666</v>
      </c>
      <c s="5" t="n" r="C32">
        <v>166667</v>
      </c>
      <c s="5" t="n" r="D32">
        <v>333333</v>
      </c>
    </row>
    <row spans="1:9" r="33">
      <c s="4" t="s" r="A33">
        <v>426</v>
      </c>
      <c s="7" t="n" r="D33">
        <v>2687</v>
      </c>
      <c s="7" t="n" r="H33">
        <v>1970</v>
      </c>
    </row>
    <row spans="1:9" r="34">
      <c s="4" t="s" r="A34">
        <v>432</v>
      </c>
      <c s="5" t="n" r="D34">
        <v>9386</v>
      </c>
    </row>
    <row spans="1:9" r="35">
      <c s="4" t="s" r="A35">
        <v>441</v>
      </c>
    </row>
    <row spans="1:9" r="36">
      <c s="3" t="s" r="A36">
        <v>316</v>
      </c>
    </row>
    <row spans="1:9" r="37">
      <c s="4" t="s" r="A37">
        <v>426</v>
      </c>
      <c s="7" t="n" r="D37">
        <v>197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9"/>
    <col customWidth="1" max="2" min="2" width="14"/>
    <col customWidth="1" max="3" min="3" width="14"/>
  </cols>
  <sheetData>
    <row spans="1:3" r="1">
      <c s="1" t="s" r="A1">
        <v>442</v>
      </c>
      <c s="2" t="s" r="B1">
        <v>2</v>
      </c>
      <c s="2" t="s" r="C1">
        <v>28</v>
      </c>
    </row>
    <row spans="1:3" r="2">
      <c s="3" t="s" r="A2">
        <v>201</v>
      </c>
    </row>
    <row spans="1:3" r="3">
      <c s="4" t="s" r="A3">
        <v>408</v>
      </c>
      <c s="7" t="n" r="B3">
        <v>22837</v>
      </c>
      <c s="7" t="n" r="C3">
        <v>7797</v>
      </c>
    </row>
    <row spans="1:3" r="4">
      <c s="4" t="s" r="A4">
        <v>443</v>
      </c>
      <c s="5" t="n" r="B4">
        <v>1159</v>
      </c>
      <c s="5" t="n" r="C4">
        <v>1608</v>
      </c>
    </row>
    <row spans="1:3" r="5">
      <c s="4" t="s" r="A5">
        <v>444</v>
      </c>
      <c s="5" t="n" r="B5">
        <v>401</v>
      </c>
      <c s="5" t="n" r="C5">
        <v>1421</v>
      </c>
    </row>
    <row spans="1:3" r="6">
      <c s="4" t="s" r="A6">
        <v>445</v>
      </c>
      <c s="5" t="n" r="B6">
        <v>24397</v>
      </c>
      <c s="5" t="n" r="C6">
        <v>10826</v>
      </c>
    </row>
    <row spans="1:3" r="7">
      <c s="4" t="s" r="A7">
        <v>446</v>
      </c>
      <c s="5" t="n" r="B7">
        <v>-973</v>
      </c>
      <c s="5" t="n" r="C7">
        <v>-728</v>
      </c>
    </row>
    <row spans="1:3" r="8">
      <c s="4" t="s" r="A8">
        <v>33</v>
      </c>
      <c s="7" t="n" r="B8">
        <v>23424</v>
      </c>
      <c s="7" t="n" r="C8">
        <v>10098</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5"/>
    <col customWidth="1" max="5" min="5" width="14"/>
  </cols>
  <sheetData>
    <row spans="1:5" r="1">
      <c s="1" t="s" r="A1">
        <v>447</v>
      </c>
      <c s="2" t="s" r="B1">
        <v>79</v>
      </c>
      <c s="2" t="s" r="D1">
        <v>1</v>
      </c>
    </row>
    <row spans="1:5" r="2">
      <c s="2" t="s" r="B2">
        <v>2</v>
      </c>
      <c s="2" t="s" r="C2">
        <v>80</v>
      </c>
      <c s="2" t="s" r="D2">
        <v>2</v>
      </c>
      <c s="2" t="s" r="E2">
        <v>80</v>
      </c>
    </row>
    <row spans="1:5" r="3">
      <c s="3" t="s" r="A3">
        <v>201</v>
      </c>
    </row>
    <row spans="1:5" r="4">
      <c s="4" t="s" r="A4">
        <v>448</v>
      </c>
      <c s="7" t="n" r="B4">
        <v>788</v>
      </c>
      <c s="7" t="n" r="C4">
        <v>275</v>
      </c>
      <c s="7" t="n" r="D4">
        <v>728</v>
      </c>
      <c s="7" t="n" r="E4">
        <v>275</v>
      </c>
    </row>
    <row spans="1:5" r="5">
      <c s="4" t="s" r="A5">
        <v>449</v>
      </c>
      <c s="7" t="n" r="B5">
        <v>195</v>
      </c>
      <c s="5" t="n" r="C5">
        <v>33</v>
      </c>
      <c s="5" t="n" r="D5">
        <v>255</v>
      </c>
      <c s="5" t="n" r="E5">
        <v>33</v>
      </c>
    </row>
    <row spans="1:5" r="6">
      <c s="4" t="s" r="A6">
        <v>450</v>
      </c>
      <c s="5" t="n" r="C6">
        <v>31</v>
      </c>
      <c s="5" t="n" r="E6">
        <v>31</v>
      </c>
    </row>
    <row spans="1:5" r="7">
      <c s="4" t="s" r="A7">
        <v>451</v>
      </c>
      <c s="7" t="n" r="B7">
        <v>-10</v>
      </c>
      <c s="7" t="n" r="C7">
        <v>-8</v>
      </c>
      <c s="7" t="n" r="D7">
        <v>-10</v>
      </c>
      <c s="7" t="n" r="E7">
        <v>-8</v>
      </c>
    </row>
    <row spans="1:5" r="8">
      <c s="4" t="s" r="A8">
        <v>452</v>
      </c>
    </row>
    <row spans="1:5" r="9">
      <c s="4" t="s" r="A9">
        <v>453</v>
      </c>
      <c s="7" t="n" r="B9">
        <v>973</v>
      </c>
      <c s="7" t="n" r="C9">
        <v>331</v>
      </c>
      <c s="7" t="n" r="D9">
        <v>973</v>
      </c>
      <c s="7" t="n" r="E9">
        <v>331</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6"/>
    <col customWidth="1" max="2" min="2" width="14"/>
    <col customWidth="1" max="3" min="3" width="14"/>
  </cols>
  <sheetData>
    <row spans="1:3" r="1">
      <c s="1" t="s" r="A1">
        <v>454</v>
      </c>
      <c s="2" t="s" r="B1">
        <v>2</v>
      </c>
      <c s="2" t="s" r="C1">
        <v>28</v>
      </c>
    </row>
    <row spans="1:3" r="2">
      <c s="3" t="s" r="A2">
        <v>204</v>
      </c>
    </row>
    <row spans="1:3" r="3">
      <c s="4" t="s" r="A3">
        <v>455</v>
      </c>
      <c s="7" t="n" r="C3">
        <v>4026</v>
      </c>
    </row>
    <row spans="1:3" r="4">
      <c s="4" t="s" r="A4">
        <v>456</v>
      </c>
      <c s="7" t="n" r="B4">
        <v>39</v>
      </c>
      <c s="5" t="n" r="C4">
        <v>91</v>
      </c>
    </row>
    <row spans="1:3" r="5">
      <c s="4" t="s" r="A5">
        <v>118</v>
      </c>
      <c s="7" t="n" r="B5">
        <v>39</v>
      </c>
      <c s="7" t="n" r="C5">
        <v>4117</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s="1" t="s" r="A1">
        <v>457</v>
      </c>
      <c s="2" t="s" r="B1">
        <v>2</v>
      </c>
      <c s="2" t="s" r="C1">
        <v>28</v>
      </c>
    </row>
    <row spans="1:3" r="2">
      <c s="3" t="s" r="A2">
        <v>458</v>
      </c>
    </row>
    <row spans="1:3" r="3">
      <c s="4" t="s" r="A3">
        <v>459</v>
      </c>
      <c s="7" t="n" r="C3">
        <v>4026</v>
      </c>
    </row>
    <row spans="1:3" r="4">
      <c s="4" t="s" r="A4">
        <v>460</v>
      </c>
      <c s="5" t="n" r="C4">
        <v>1297</v>
      </c>
    </row>
    <row spans="1:3" r="5">
      <c s="4" t="s" r="A5">
        <v>461</v>
      </c>
      <c s="7" t="n" r="B5">
        <v>1329</v>
      </c>
      <c s="5" t="n" r="C5">
        <v>1297</v>
      </c>
    </row>
    <row spans="1:3" r="6">
      <c s="4" t="s" r="A6">
        <v>462</v>
      </c>
      <c s="5" t="n" r="C6">
        <v>6570</v>
      </c>
    </row>
    <row spans="1:3" r="7">
      <c s="4" t="s" r="A7">
        <v>463</v>
      </c>
    </row>
    <row spans="1:3" r="8">
      <c s="3" t="s" r="A8">
        <v>458</v>
      </c>
    </row>
    <row spans="1:3" r="9">
      <c s="4" t="s" r="A9">
        <v>460</v>
      </c>
      <c s="7" t="n" r="C9">
        <v>1782</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H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spans="1:8" r="1">
      <c s="1" t="s" r="A1">
        <v>464</v>
      </c>
      <c s="2" t="s" r="B1">
        <v>79</v>
      </c>
      <c s="2" t="s" r="D1">
        <v>1</v>
      </c>
      <c s="2" t="s" r="F1">
        <v>465</v>
      </c>
    </row>
    <row spans="1:8" r="2">
      <c s="2" t="s" r="B2">
        <v>2</v>
      </c>
      <c s="2" t="s" r="C2">
        <v>80</v>
      </c>
      <c s="2" t="s" r="D2">
        <v>2</v>
      </c>
      <c s="2" t="s" r="E2">
        <v>80</v>
      </c>
      <c s="2" t="s" r="F2">
        <v>28</v>
      </c>
      <c s="2" t="s" r="G2">
        <v>403</v>
      </c>
      <c s="2" t="s" r="H2">
        <v>404</v>
      </c>
    </row>
    <row spans="1:8" r="3">
      <c s="3" t="s" r="A3">
        <v>466</v>
      </c>
    </row>
    <row spans="1:8" r="4">
      <c s="4" t="s" r="A4">
        <v>41</v>
      </c>
      <c s="7" t="n" r="B4">
        <v>34528</v>
      </c>
      <c s="7" t="n" r="D4">
        <v>34528</v>
      </c>
      <c s="7" t="n" r="F4">
        <v>27557</v>
      </c>
      <c s="7" t="n" r="H4">
        <v>6971</v>
      </c>
    </row>
    <row spans="1:8" r="5">
      <c s="4" t="s" r="A5">
        <v>467</v>
      </c>
      <c s="5" t="n" r="B5">
        <v>116</v>
      </c>
      <c s="7" t="n" r="C5">
        <v>9</v>
      </c>
      <c s="5" t="n" r="D5">
        <v>208</v>
      </c>
      <c s="7" t="n" r="E5">
        <v>9</v>
      </c>
    </row>
    <row spans="1:8" r="6">
      <c s="4" t="s" r="A6">
        <v>468</v>
      </c>
      <c s="5" t="n" r="B6">
        <v>4991</v>
      </c>
      <c s="5" t="n" r="D6">
        <v>4991</v>
      </c>
      <c s="5" t="n" r="F6">
        <v>2799</v>
      </c>
    </row>
    <row spans="1:8" r="7">
      <c s="4" t="s" r="A7">
        <v>407</v>
      </c>
    </row>
    <row spans="1:8" r="8">
      <c s="3" t="s" r="A8">
        <v>466</v>
      </c>
    </row>
    <row spans="1:8" r="9">
      <c s="4" t="s" r="A9">
        <v>41</v>
      </c>
      <c s="7" t="n" r="G9">
        <v>6971</v>
      </c>
    </row>
    <row spans="1:8" r="10">
      <c s="4" t="s" r="A10">
        <v>469</v>
      </c>
    </row>
    <row spans="1:8" r="11">
      <c s="3" t="s" r="A11">
        <v>466</v>
      </c>
    </row>
    <row spans="1:8" r="12">
      <c s="4" t="s" r="A12">
        <v>41</v>
      </c>
      <c s="7" t="n" r="F12">
        <v>21869</v>
      </c>
    </row>
    <row spans="1:8" r="13">
      <c s="4" t="s" r="A13">
        <v>470</v>
      </c>
    </row>
    <row spans="1:8" r="14">
      <c s="3" t="s" r="A14">
        <v>466</v>
      </c>
    </row>
    <row spans="1:8" r="15">
      <c s="4" t="s" r="A15">
        <v>468</v>
      </c>
      <c s="5" t="n" r="B15">
        <v>1600</v>
      </c>
      <c s="5" t="n" r="D15">
        <v>1600</v>
      </c>
    </row>
    <row spans="1:8" r="16">
      <c s="4" t="s" r="A16">
        <v>471</v>
      </c>
    </row>
    <row spans="1:8" r="17">
      <c s="3" t="s" r="A17">
        <v>466</v>
      </c>
    </row>
    <row spans="1:8" r="18">
      <c s="4" t="s" r="A18">
        <v>472</v>
      </c>
      <c s="4" t="s" r="F18">
        <v>473</v>
      </c>
    </row>
    <row spans="1:8" r="19">
      <c s="4" t="s" r="A19">
        <v>474</v>
      </c>
    </row>
    <row spans="1:8" r="20">
      <c s="3" t="s" r="A20">
        <v>466</v>
      </c>
    </row>
    <row spans="1:8" r="21">
      <c s="4" t="s" r="A21">
        <v>472</v>
      </c>
      <c s="4" t="s" r="F21">
        <v>475</v>
      </c>
    </row>
    <row spans="1:8" r="22">
      <c s="4" t="s" r="A22">
        <v>476</v>
      </c>
    </row>
    <row spans="1:8" r="23">
      <c s="3" t="s" r="A23">
        <v>466</v>
      </c>
    </row>
    <row spans="1:8" r="24">
      <c s="4" t="s" r="A24">
        <v>468</v>
      </c>
      <c s="5" t="n" r="B24">
        <v>1200</v>
      </c>
      <c s="5" t="n" r="D24">
        <v>1200</v>
      </c>
    </row>
    <row spans="1:8" r="25">
      <c s="4" t="s" r="A25">
        <v>477</v>
      </c>
    </row>
    <row spans="1:8" r="26">
      <c s="3" t="s" r="A26">
        <v>466</v>
      </c>
    </row>
    <row spans="1:8" r="27">
      <c s="4" t="s" r="A27">
        <v>468</v>
      </c>
      <c s="7" t="n" r="B27">
        <v>2400</v>
      </c>
      <c s="7" t="n" r="D27">
        <v>2400</v>
      </c>
    </row>
    <row spans="1:8" r="28">
      <c s="4" t="s" r="A28">
        <v>478</v>
      </c>
    </row>
    <row spans="1:8" r="29">
      <c s="3" t="s" r="A29">
        <v>466</v>
      </c>
    </row>
    <row spans="1:8" r="30">
      <c s="4" t="s" r="A30">
        <v>41</v>
      </c>
      <c s="7" t="n" r="F30">
        <v>1975</v>
      </c>
    </row>
    <row spans="1:8" r="31">
      <c s="4" t="s" r="A31">
        <v>400</v>
      </c>
    </row>
    <row spans="1:8" r="32">
      <c s="3" t="s" r="A32">
        <v>466</v>
      </c>
    </row>
    <row spans="1:8" r="33">
      <c s="4" t="s" r="A33">
        <v>41</v>
      </c>
      <c s="7" t="n" r="F33">
        <v>3713</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L31"/>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 customWidth="1" max="6" min="6" width="70"/>
    <col customWidth="1" max="7" min="7" width="14"/>
    <col customWidth="1" max="8" min="8" width="16"/>
    <col customWidth="1" max="9" min="9" width="80"/>
    <col customWidth="1" max="10" min="10" width="14"/>
    <col customWidth="1" max="11" min="11" width="14"/>
    <col customWidth="1" max="12" min="12" width="14"/>
  </cols>
  <sheetData>
    <row spans="1:12" r="1">
      <c s="1" t="s" r="A1">
        <v>479</v>
      </c>
      <c s="2" t="s" r="B1">
        <v>480</v>
      </c>
      <c s="2" t="s" r="D1">
        <v>79</v>
      </c>
      <c s="2" t="s" r="F1">
        <v>1</v>
      </c>
      <c s="2" t="s" r="H1">
        <v>465</v>
      </c>
    </row>
    <row spans="1:12" r="2">
      <c s="2" t="s" r="B2">
        <v>481</v>
      </c>
      <c s="2" t="s" r="C2">
        <v>482</v>
      </c>
      <c s="2" t="s" r="D2">
        <v>2</v>
      </c>
      <c s="2" t="s" r="E2">
        <v>80</v>
      </c>
      <c s="2" t="s" r="F2">
        <v>2</v>
      </c>
      <c s="2" t="s" r="G2">
        <v>80</v>
      </c>
      <c s="2" t="s" r="H2">
        <v>28</v>
      </c>
      <c s="2" t="s" r="I2">
        <v>483</v>
      </c>
      <c s="2" t="s" r="J2">
        <v>484</v>
      </c>
      <c s="2" t="s" r="K2">
        <v>485</v>
      </c>
      <c s="2" t="s" r="L2">
        <v>486</v>
      </c>
    </row>
    <row spans="1:12" r="3">
      <c s="3" t="s" r="A3">
        <v>487</v>
      </c>
    </row>
    <row spans="1:12" r="4">
      <c s="4" t="s" r="A4">
        <v>488</v>
      </c>
      <c s="7" t="n" r="I4">
        <v>100000</v>
      </c>
    </row>
    <row spans="1:12" r="5">
      <c s="4" t="s" r="A5">
        <v>489</v>
      </c>
      <c s="4" t="s" r="I5">
        <v>490</v>
      </c>
    </row>
    <row spans="1:12" r="6">
      <c s="4" t="s" r="A6">
        <v>491</v>
      </c>
      <c s="4" t="s" r="I6">
        <v>492</v>
      </c>
    </row>
    <row spans="1:12" r="7">
      <c s="4" t="s" r="A7">
        <v>493</v>
      </c>
      <c s="7" t="n" r="D7">
        <v>175</v>
      </c>
      <c s="7" t="n" r="E7">
        <v>89</v>
      </c>
      <c s="7" t="n" r="F7">
        <v>321</v>
      </c>
      <c s="7" t="n" r="G7">
        <v>238</v>
      </c>
      <c s="7" t="n" r="I7">
        <v>325</v>
      </c>
    </row>
    <row spans="1:12" r="8">
      <c s="4" t="s" r="A8">
        <v>494</v>
      </c>
      <c s="5" t="n" r="D8">
        <v>24</v>
      </c>
      <c s="5" t="n" r="E8">
        <v>37</v>
      </c>
      <c s="5" t="n" r="F8">
        <v>47</v>
      </c>
      <c s="5" t="n" r="G8">
        <v>50</v>
      </c>
    </row>
    <row spans="1:12" r="9">
      <c s="4" t="s" r="A9">
        <v>495</v>
      </c>
      <c s="5" t="n" r="D9">
        <v>119</v>
      </c>
      <c s="5" t="n" r="E9">
        <v>62</v>
      </c>
      <c s="7" t="n" r="F9">
        <v>119</v>
      </c>
      <c s="5" t="n" r="G9">
        <v>162</v>
      </c>
    </row>
    <row spans="1:12" r="10">
      <c s="4" t="s" r="A10">
        <v>496</v>
      </c>
      <c s="7" t="n" r="H10">
        <v>18506</v>
      </c>
    </row>
    <row spans="1:12" r="11">
      <c s="4" t="s" r="A11">
        <v>322</v>
      </c>
    </row>
    <row spans="1:12" r="12">
      <c s="3" t="s" r="A12">
        <v>487</v>
      </c>
    </row>
    <row spans="1:12" r="13">
      <c s="4" t="s" r="A13">
        <v>497</v>
      </c>
      <c s="4" t="s" r="H13">
        <v>498</v>
      </c>
    </row>
    <row spans="1:12" r="14">
      <c s="4" t="s" r="A14">
        <v>320</v>
      </c>
    </row>
    <row spans="1:12" r="15">
      <c s="3" t="s" r="A15">
        <v>487</v>
      </c>
    </row>
    <row spans="1:12" r="16">
      <c s="4" t="s" r="A16">
        <v>497</v>
      </c>
      <c s="4" t="s" r="H16">
        <v>499</v>
      </c>
    </row>
    <row spans="1:12" r="17">
      <c s="4" t="s" r="A17">
        <v>500</v>
      </c>
    </row>
    <row spans="1:12" r="18">
      <c s="3" t="s" r="A18">
        <v>487</v>
      </c>
    </row>
    <row spans="1:12" r="19">
      <c s="4" t="s" r="A19">
        <v>488</v>
      </c>
      <c s="7" t="n" r="L19">
        <v>2000</v>
      </c>
    </row>
    <row spans="1:12" r="20">
      <c s="4" t="s" r="A20">
        <v>489</v>
      </c>
      <c s="4" t="s" r="F20">
        <v>501</v>
      </c>
    </row>
    <row spans="1:12" r="21">
      <c s="4" t="s" r="A21">
        <v>491</v>
      </c>
      <c s="4" t="s" r="F21">
        <v>502</v>
      </c>
    </row>
    <row spans="1:12" r="22">
      <c s="4" t="s" r="A22">
        <v>493</v>
      </c>
      <c s="5" t="n" r="D22">
        <v>16</v>
      </c>
      <c s="7" t="n" r="E22">
        <v>16</v>
      </c>
      <c s="7" t="n" r="F22">
        <v>66</v>
      </c>
      <c s="7" t="n" r="G22">
        <v>25</v>
      </c>
    </row>
    <row spans="1:12" r="23">
      <c s="4" t="s" r="A23">
        <v>497</v>
      </c>
      <c s="4" t="s" r="C23">
        <v>503</v>
      </c>
    </row>
    <row spans="1:12" r="24">
      <c s="4" t="s" r="A24">
        <v>504</v>
      </c>
      <c s="7" t="n" r="C24">
        <v>2000</v>
      </c>
    </row>
    <row spans="1:12" r="25">
      <c s="4" t="s" r="A25">
        <v>505</v>
      </c>
      <c s="7" t="n" r="C25">
        <v>3000</v>
      </c>
    </row>
    <row spans="1:12" r="26">
      <c s="4" t="s" r="A26">
        <v>496</v>
      </c>
      <c s="5" t="n" r="D26">
        <v>3956</v>
      </c>
      <c s="5" t="n" r="F26">
        <v>3956</v>
      </c>
    </row>
    <row spans="1:12" r="27">
      <c s="4" t="s" r="A27">
        <v>506</v>
      </c>
      <c s="7" t="n" r="D27">
        <v>2873</v>
      </c>
      <c s="7" t="n" r="F27">
        <v>2873</v>
      </c>
    </row>
    <row spans="1:12" r="28">
      <c s="4" t="s" r="A28">
        <v>507</v>
      </c>
    </row>
    <row spans="1:12" r="29">
      <c s="3" t="s" r="A29">
        <v>487</v>
      </c>
    </row>
    <row spans="1:12" r="30">
      <c s="4" t="s" r="A30">
        <v>488</v>
      </c>
      <c s="7" t="n" r="J30">
        <v>50000</v>
      </c>
      <c s="7" t="n" r="K30">
        <v>100000</v>
      </c>
    </row>
    <row spans="1:12" r="31">
      <c s="4" t="s" r="A31">
        <v>505</v>
      </c>
      <c s="7" t="n" r="B31">
        <v>100000</v>
      </c>
    </row>
  </sheetData>
  <mergeCells count="5">
    <mergeCell ref="A1:A2"/>
    <mergeCell ref="B1:C1"/>
    <mergeCell ref="D1:E1"/>
    <mergeCell ref="F1:G1"/>
    <mergeCell ref="H1:I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s="1" t="s" r="A1">
        <v>508</v>
      </c>
      <c s="2" t="s" r="B1">
        <v>2</v>
      </c>
      <c s="2" t="s" r="C1">
        <v>28</v>
      </c>
    </row>
    <row spans="1:3" r="2">
      <c s="4" t="s" r="A2">
        <v>509</v>
      </c>
      <c s="7" t="n" r="C2">
        <v>6570</v>
      </c>
    </row>
    <row spans="1:3" r="3">
      <c s="4" t="s" r="A3">
        <v>510</v>
      </c>
    </row>
    <row spans="1:3" r="4">
      <c s="4" t="s" r="A4">
        <v>509</v>
      </c>
      <c s="7" t="n" r="B4">
        <v>0</v>
      </c>
      <c s="5" t="n" r="C4">
        <v>6570</v>
      </c>
    </row>
    <row spans="1:3" r="5">
      <c s="4" t="s" r="A5">
        <v>511</v>
      </c>
    </row>
    <row spans="1:3" r="6">
      <c s="4" t="s" r="A6">
        <v>509</v>
      </c>
      <c s="7" t="n" r="B6">
        <v>0</v>
      </c>
      <c s="7" t="n" r="C6">
        <v>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103</v>
      </c>
      <c s="2" t="s" r="B1">
        <v>79</v>
      </c>
      <c s="2" t="s" r="D1">
        <v>1</v>
      </c>
    </row>
    <row spans="1:5" r="2">
      <c s="2" t="s" r="B2">
        <v>2</v>
      </c>
      <c s="2" t="s" r="C2">
        <v>80</v>
      </c>
      <c s="2" t="s" r="D2">
        <v>2</v>
      </c>
      <c s="2" t="s" r="E2">
        <v>80</v>
      </c>
    </row>
    <row spans="1:5" r="3">
      <c s="3" t="s" r="A3">
        <v>104</v>
      </c>
    </row>
    <row spans="1:5" r="4">
      <c s="4" t="s" r="A4">
        <v>96</v>
      </c>
      <c s="7" t="n" r="B4">
        <v>8569</v>
      </c>
      <c s="7" t="n" r="C4">
        <v>-907</v>
      </c>
      <c s="7" t="n" r="D4">
        <v>12005</v>
      </c>
      <c s="7" t="n" r="E4">
        <v>-1977</v>
      </c>
    </row>
    <row spans="1:5" r="5">
      <c s="3" t="s" r="A5">
        <v>105</v>
      </c>
    </row>
    <row spans="1:5" r="6">
      <c s="4" t="s" r="A6">
        <v>106</v>
      </c>
      <c s="5" t="n" r="B6">
        <v>71</v>
      </c>
      <c s="5" t="n" r="C6">
        <v>4</v>
      </c>
      <c s="5" t="n" r="D6">
        <v>-8</v>
      </c>
      <c s="5" t="n" r="E6">
        <v>-20</v>
      </c>
    </row>
    <row spans="1:5" r="7">
      <c s="4" t="s" r="A7">
        <v>107</v>
      </c>
      <c s="5" t="n" r="B7">
        <v>71</v>
      </c>
      <c s="5" t="n" r="C7">
        <v>4</v>
      </c>
      <c s="5" t="n" r="D7">
        <v>-8</v>
      </c>
      <c s="5" t="n" r="E7">
        <v>-20</v>
      </c>
    </row>
    <row spans="1:5" r="8">
      <c s="4" t="s" r="A8">
        <v>108</v>
      </c>
      <c s="5" t="n" r="B8">
        <v>8640</v>
      </c>
      <c s="5" t="n" r="C8">
        <v>-903</v>
      </c>
      <c s="5" t="n" r="D8">
        <v>11997</v>
      </c>
      <c s="5" t="n" r="E8">
        <v>-1997</v>
      </c>
    </row>
    <row spans="1:5" r="9">
      <c s="4" t="s" r="A9">
        <v>109</v>
      </c>
      <c s="5" t="n" r="B9">
        <v>-95</v>
      </c>
      <c s="5" t="n" r="C9">
        <v>-130</v>
      </c>
      <c s="5" t="n" r="D9">
        <v>659</v>
      </c>
      <c s="5" t="n" r="E9">
        <v>134</v>
      </c>
    </row>
    <row spans="1:5" r="10">
      <c s="4" t="s" r="A10">
        <v>110</v>
      </c>
      <c s="7" t="n" r="B10">
        <v>8735</v>
      </c>
      <c s="7" t="n" r="C10">
        <v>-773</v>
      </c>
      <c s="7" t="n" r="D10">
        <v>11338</v>
      </c>
      <c s="7" t="n" r="E10">
        <v>-213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O7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 customWidth="1" max="7" min="7" width="16"/>
    <col customWidth="1" max="8" min="8" width="16"/>
    <col customWidth="1" max="9" min="9" width="16"/>
    <col customWidth="1" max="10" min="10" width="14"/>
    <col customWidth="1" max="11" min="11" width="14"/>
    <col customWidth="1" max="12" min="12" width="14"/>
    <col customWidth="1" max="13" min="13" width="14"/>
    <col customWidth="1" max="14" min="14" width="14"/>
    <col customWidth="1" max="15" min="15" width="14"/>
  </cols>
  <sheetData>
    <row spans="1:15" r="1">
      <c s="1" t="s" r="A1">
        <v>512</v>
      </c>
      <c s="2" t="s" r="B1">
        <v>513</v>
      </c>
      <c s="2" t="s" r="C1">
        <v>313</v>
      </c>
      <c s="2" t="s" r="D1">
        <v>514</v>
      </c>
      <c s="2" t="s" r="E1">
        <v>515</v>
      </c>
      <c s="2" t="s" r="F1">
        <v>516</v>
      </c>
      <c s="2" t="s" r="G1">
        <v>483</v>
      </c>
      <c s="2" t="s" r="H1">
        <v>314</v>
      </c>
      <c s="2" t="s" r="I1">
        <v>517</v>
      </c>
      <c s="2" t="s" r="J1">
        <v>2</v>
      </c>
      <c s="2" t="s" r="K1">
        <v>80</v>
      </c>
      <c s="2" t="s" r="L1">
        <v>2</v>
      </c>
      <c s="2" t="s" r="M1">
        <v>80</v>
      </c>
      <c s="2" t="s" r="N1">
        <v>518</v>
      </c>
      <c s="2" t="s" r="O1">
        <v>28</v>
      </c>
    </row>
    <row spans="1:15" r="2">
      <c s="3" t="s" r="A2">
        <v>519</v>
      </c>
    </row>
    <row spans="1:15" r="3">
      <c s="4" t="s" r="A3">
        <v>520</v>
      </c>
      <c s="7" t="n" r="J3">
        <v>418</v>
      </c>
      <c s="7" t="n" r="K3">
        <v>449</v>
      </c>
      <c s="7" t="n" r="L3">
        <v>671</v>
      </c>
      <c s="7" t="n" r="M3">
        <v>1077</v>
      </c>
    </row>
    <row spans="1:15" r="4">
      <c s="4" t="s" r="A4">
        <v>44</v>
      </c>
      <c s="5" t="n" r="J4">
        <v>147345</v>
      </c>
      <c s="5" t="n" r="L4">
        <v>147345</v>
      </c>
      <c s="7" t="n" r="O4">
        <v>138990</v>
      </c>
    </row>
    <row spans="1:15" r="5">
      <c s="4" t="s" r="A5">
        <v>57</v>
      </c>
      <c s="5" t="n" r="J5">
        <v>34174</v>
      </c>
      <c s="7" t="n" r="L5">
        <v>34174</v>
      </c>
      <c s="5" t="n" r="O5">
        <v>41911</v>
      </c>
    </row>
    <row spans="1:15" r="6">
      <c s="4" t="s" r="A6">
        <v>521</v>
      </c>
      <c s="7" t="n" r="C6">
        <v>30180</v>
      </c>
    </row>
    <row spans="1:15" r="7">
      <c s="4" t="s" r="A7">
        <v>522</v>
      </c>
    </row>
    <row spans="1:15" r="8">
      <c s="3" t="s" r="A8">
        <v>519</v>
      </c>
    </row>
    <row spans="1:15" r="9">
      <c s="4" t="s" r="A9">
        <v>523</v>
      </c>
      <c s="4" t="s" r="N9">
        <v>524</v>
      </c>
    </row>
    <row spans="1:15" r="10">
      <c s="4" t="s" r="A10">
        <v>525</v>
      </c>
    </row>
    <row spans="1:15" r="11">
      <c s="3" t="s" r="A11">
        <v>519</v>
      </c>
    </row>
    <row spans="1:15" r="12">
      <c s="4" t="s" r="A12">
        <v>526</v>
      </c>
      <c s="4" t="s" r="G12">
        <v>527</v>
      </c>
    </row>
    <row spans="1:15" r="13">
      <c s="4" t="s" r="A13">
        <v>326</v>
      </c>
      <c s="5" t="n" r="C13">
        <v>48759</v>
      </c>
    </row>
    <row spans="1:15" r="14">
      <c s="4" t="s" r="A14">
        <v>528</v>
      </c>
      <c s="5" t="n" r="C14">
        <v>30000</v>
      </c>
    </row>
    <row spans="1:15" r="15">
      <c s="4" t="s" r="A15">
        <v>529</v>
      </c>
      <c s="7" t="n" r="G15">
        <v>48759</v>
      </c>
    </row>
    <row spans="1:15" r="16">
      <c s="4" t="s" r="A16">
        <v>530</v>
      </c>
      <c s="5" t="n" r="C16">
        <v>48759</v>
      </c>
    </row>
    <row spans="1:15" r="17">
      <c s="4" t="s" r="A17">
        <v>531</v>
      </c>
      <c s="5" t="n" r="C17">
        <v>180</v>
      </c>
    </row>
    <row spans="1:15" r="18">
      <c s="4" t="s" r="A18">
        <v>532</v>
      </c>
      <c s="5" t="n" r="C18">
        <v>18759</v>
      </c>
    </row>
    <row spans="1:15" r="19">
      <c s="4" t="s" r="A19">
        <v>511</v>
      </c>
    </row>
    <row spans="1:15" r="20">
      <c s="3" t="s" r="A20">
        <v>519</v>
      </c>
    </row>
    <row spans="1:15" r="21">
      <c s="4" t="s" r="A21">
        <v>533</v>
      </c>
      <c s="4" t="s" r="B21">
        <v>534</v>
      </c>
      <c s="4" t="s" r="L21">
        <v>535</v>
      </c>
    </row>
    <row spans="1:15" r="22">
      <c s="4" t="s" r="A22">
        <v>520</v>
      </c>
      <c s="5" t="n" r="J22">
        <v>181</v>
      </c>
      <c s="7" t="n" r="L22">
        <v>207</v>
      </c>
    </row>
    <row spans="1:15" r="23">
      <c s="4" t="s" r="A23">
        <v>536</v>
      </c>
      <c s="7" t="n" r="J23">
        <v>140</v>
      </c>
    </row>
    <row spans="1:15" r="24">
      <c s="4" t="s" r="A24">
        <v>331</v>
      </c>
      <c s="7" t="n" r="B24">
        <v>4500</v>
      </c>
    </row>
    <row spans="1:15" r="25">
      <c s="4" t="s" r="A25">
        <v>537</v>
      </c>
      <c s="7" t="n" r="B25">
        <v>4500</v>
      </c>
    </row>
    <row spans="1:15" r="26">
      <c s="4" t="s" r="A26">
        <v>538</v>
      </c>
    </row>
    <row spans="1:15" r="27">
      <c s="3" t="s" r="A27">
        <v>519</v>
      </c>
    </row>
    <row spans="1:15" r="28">
      <c s="4" t="s" r="A28">
        <v>526</v>
      </c>
      <c s="4" t="s" r="G28">
        <v>527</v>
      </c>
    </row>
    <row spans="1:15" r="29">
      <c s="4" t="s" r="A29">
        <v>533</v>
      </c>
      <c s="4" t="s" r="G29">
        <v>539</v>
      </c>
    </row>
    <row spans="1:15" r="30">
      <c s="4" t="s" r="A30">
        <v>528</v>
      </c>
      <c s="7" t="n" r="E30">
        <v>1085</v>
      </c>
      <c s="7" t="n" r="F30">
        <v>640</v>
      </c>
    </row>
    <row spans="1:15" r="31">
      <c s="4" t="s" r="A31">
        <v>529</v>
      </c>
      <c s="7" t="n" r="G31">
        <v>1724</v>
      </c>
    </row>
    <row spans="1:15" r="32">
      <c s="4" t="s" r="A32">
        <v>540</v>
      </c>
      <c s="5" t="n" r="G32">
        <v>640</v>
      </c>
    </row>
    <row spans="1:15" r="33">
      <c s="4" t="s" r="A33">
        <v>541</v>
      </c>
      <c s="7" t="n" r="G33">
        <v>1084</v>
      </c>
    </row>
    <row spans="1:15" r="34">
      <c s="4" t="s" r="A34">
        <v>542</v>
      </c>
      <c s="4" t="s" r="G34">
        <v>543</v>
      </c>
    </row>
    <row spans="1:15" r="35">
      <c s="4" t="s" r="A35">
        <v>323</v>
      </c>
    </row>
    <row spans="1:15" r="36">
      <c s="3" t="s" r="A36">
        <v>519</v>
      </c>
    </row>
    <row spans="1:15" r="37">
      <c s="4" t="s" r="A37">
        <v>533</v>
      </c>
      <c s="4" t="s" r="H37">
        <v>544</v>
      </c>
    </row>
    <row spans="1:15" r="38">
      <c s="4" t="s" r="A38">
        <v>545</v>
      </c>
      <c s="5" t="n" r="H38">
        <v>528000</v>
      </c>
    </row>
    <row spans="1:15" r="39">
      <c s="4" t="s" r="A39">
        <v>546</v>
      </c>
      <c s="7" t="n" r="H39">
        <v>60000</v>
      </c>
    </row>
    <row spans="1:15" r="40">
      <c s="4" t="s" r="A40">
        <v>528</v>
      </c>
      <c s="5" t="n" r="H40">
        <v>4383</v>
      </c>
    </row>
    <row spans="1:15" r="41">
      <c s="4" t="s" r="A41">
        <v>529</v>
      </c>
      <c s="7" t="n" r="G41">
        <v>48759</v>
      </c>
      <c s="5" t="n" r="H41">
        <v>55617</v>
      </c>
    </row>
    <row spans="1:15" r="42">
      <c s="4" t="s" r="A42">
        <v>547</v>
      </c>
    </row>
    <row spans="1:15" r="43">
      <c s="3" t="s" r="A43">
        <v>519</v>
      </c>
    </row>
    <row spans="1:15" r="44">
      <c s="4" t="s" r="A44">
        <v>520</v>
      </c>
      <c s="7" t="n" r="K44">
        <v>341</v>
      </c>
      <c s="7" t="n" r="M44">
        <v>808</v>
      </c>
    </row>
    <row spans="1:15" r="45">
      <c s="4" t="s" r="A45">
        <v>548</v>
      </c>
    </row>
    <row spans="1:15" r="46">
      <c s="3" t="s" r="A46">
        <v>519</v>
      </c>
    </row>
    <row spans="1:15" r="47">
      <c s="4" t="s" r="A47">
        <v>526</v>
      </c>
      <c s="4" t="s" r="D47">
        <v>549</v>
      </c>
    </row>
    <row spans="1:15" r="48">
      <c s="4" t="s" r="A48">
        <v>550</v>
      </c>
      <c s="4" t="s" r="D48">
        <v>11</v>
      </c>
    </row>
    <row spans="1:15" r="49">
      <c s="4" t="s" r="A49">
        <v>551</v>
      </c>
      <c s="7" t="n" r="D49">
        <v>1200</v>
      </c>
    </row>
    <row spans="1:15" r="50">
      <c s="4" t="s" r="A50">
        <v>331</v>
      </c>
      <c s="5" t="n" r="O50">
        <v>6570</v>
      </c>
    </row>
    <row spans="1:15" r="51">
      <c s="4" t="s" r="A51">
        <v>552</v>
      </c>
      <c s="5" t="n" r="O51">
        <v>2531</v>
      </c>
    </row>
    <row spans="1:15" r="52">
      <c s="4" t="s" r="A52">
        <v>455</v>
      </c>
      <c s="5" t="n" r="O52">
        <v>4026</v>
      </c>
    </row>
    <row spans="1:15" r="53">
      <c s="4" t="s" r="A53">
        <v>44</v>
      </c>
      <c s="5" t="n" r="O53">
        <v>6557</v>
      </c>
    </row>
    <row spans="1:15" r="54">
      <c s="4" t="s" r="A54">
        <v>57</v>
      </c>
      <c s="5" t="n" r="O54">
        <v>6570</v>
      </c>
    </row>
    <row spans="1:15" r="55">
      <c s="4" t="s" r="A55">
        <v>553</v>
      </c>
      <c s="5" t="n" r="O55">
        <v>2531</v>
      </c>
    </row>
    <row spans="1:15" r="56">
      <c s="4" t="s" r="A56">
        <v>554</v>
      </c>
      <c s="7" t="n" r="O56">
        <v>4026</v>
      </c>
    </row>
    <row spans="1:15" r="57">
      <c s="4" t="s" r="A57">
        <v>555</v>
      </c>
    </row>
    <row spans="1:15" r="58">
      <c s="3" t="s" r="A58">
        <v>519</v>
      </c>
    </row>
    <row spans="1:15" r="59">
      <c s="4" t="s" r="A59">
        <v>526</v>
      </c>
      <c s="4" t="s" r="B59">
        <v>556</v>
      </c>
    </row>
    <row spans="1:15" r="60">
      <c s="4" t="s" r="A60">
        <v>557</v>
      </c>
      <c s="4" t="s" r="B60">
        <v>498</v>
      </c>
    </row>
    <row spans="1:15" r="61">
      <c s="4" t="s" r="A61">
        <v>558</v>
      </c>
    </row>
    <row spans="1:15" r="62">
      <c s="3" t="s" r="A62">
        <v>519</v>
      </c>
    </row>
    <row spans="1:15" r="63">
      <c s="4" t="s" r="A63">
        <v>526</v>
      </c>
      <c s="4" t="s" r="B63">
        <v>559</v>
      </c>
    </row>
    <row spans="1:15" r="64">
      <c s="4" t="s" r="A64">
        <v>557</v>
      </c>
      <c s="4" t="s" r="B64">
        <v>527</v>
      </c>
    </row>
    <row spans="1:15" r="65">
      <c s="4" t="s" r="A65">
        <v>560</v>
      </c>
    </row>
    <row spans="1:15" r="66">
      <c s="3" t="s" r="A66">
        <v>519</v>
      </c>
    </row>
    <row spans="1:15" r="67">
      <c s="4" t="s" r="A67">
        <v>561</v>
      </c>
      <c s="7" t="n" r="I67">
        <v>12000</v>
      </c>
    </row>
    <row spans="1:15" r="68">
      <c s="4" t="s" r="A68">
        <v>526</v>
      </c>
      <c s="4" t="s" r="I68">
        <v>498</v>
      </c>
    </row>
    <row spans="1:15" r="69">
      <c s="4" t="s" r="A69">
        <v>562</v>
      </c>
      <c s="7" t="n" r="I69">
        <v>1200</v>
      </c>
    </row>
    <row spans="1:15" r="70">
      <c s="4" t="s" r="A70">
        <v>533</v>
      </c>
      <c s="4" t="s" r="I70">
        <v>563</v>
      </c>
    </row>
    <row spans="1:15" r="71">
      <c s="4" t="s" r="A71">
        <v>550</v>
      </c>
      <c s="4" t="s" r="I71">
        <v>564</v>
      </c>
    </row>
    <row spans="1:15" r="72">
      <c s="4" t="s" r="A72">
        <v>325</v>
      </c>
    </row>
    <row spans="1:15" r="73">
      <c s="3" t="s" r="A73">
        <v>519</v>
      </c>
    </row>
    <row spans="1:15" r="74">
      <c s="4" t="s" r="A74">
        <v>326</v>
      </c>
      <c s="5" t="n" r="H74">
        <v>60000</v>
      </c>
    </row>
    <row spans="1:15" r="75">
      <c s="4" t="s" r="A75">
        <v>530</v>
      </c>
      <c s="7" t="n" r="H75">
        <v>60000</v>
      </c>
    </row>
    <row spans="1:15" r="76">
      <c s="4" t="s" r="A76">
        <v>565</v>
      </c>
    </row>
    <row spans="1:15" r="77">
      <c s="3" t="s" r="A77">
        <v>519</v>
      </c>
    </row>
    <row spans="1:15" r="78">
      <c s="4" t="s" r="A78">
        <v>331</v>
      </c>
      <c s="7" t="n" r="C78">
        <v>48759</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56"/>
    <col customWidth="1" max="2" min="2" width="16"/>
    <col customWidth="1" max="3" min="3" width="14"/>
  </cols>
  <sheetData>
    <row spans="1:3" r="1">
      <c s="1" t="s" r="A1">
        <v>566</v>
      </c>
      <c s="2" t="s" r="B1">
        <v>1</v>
      </c>
    </row>
    <row spans="1:3" r="2">
      <c s="2" t="s" r="B2">
        <v>2</v>
      </c>
      <c s="2" t="s" r="C2">
        <v>80</v>
      </c>
    </row>
    <row spans="1:3" r="3">
      <c s="3" t="s" r="A3">
        <v>567</v>
      </c>
    </row>
    <row spans="1:3" r="4">
      <c s="4" t="s" r="A4">
        <v>568</v>
      </c>
      <c s="4" t="s" r="B4">
        <v>569</v>
      </c>
    </row>
    <row spans="1:3" r="5">
      <c s="4" t="s" r="A5">
        <v>570</v>
      </c>
      <c s="4" t="s" r="C5">
        <v>571</v>
      </c>
    </row>
    <row spans="1:3" r="6">
      <c s="4" t="s" r="A6">
        <v>572</v>
      </c>
      <c s="4" t="s" r="B6">
        <v>573</v>
      </c>
    </row>
    <row spans="1:3" r="7">
      <c s="4" t="s" r="A7">
        <v>574</v>
      </c>
    </row>
    <row spans="1:3" r="8">
      <c s="3" t="s" r="A8">
        <v>567</v>
      </c>
    </row>
    <row spans="1:3" r="9">
      <c s="4" t="s" r="A9">
        <v>575</v>
      </c>
      <c s="7" t="n" r="B9">
        <v>19464</v>
      </c>
    </row>
    <row spans="1:3" r="10">
      <c s="4" t="s" r="A10">
        <v>576</v>
      </c>
      <c s="4" t="s" r="B10">
        <v>577</v>
      </c>
    </row>
    <row spans="1:3" r="11">
      <c s="4" t="s" r="A11">
        <v>578</v>
      </c>
    </row>
    <row spans="1:3" r="12">
      <c s="3" t="s" r="A12">
        <v>567</v>
      </c>
    </row>
    <row spans="1:3" r="13">
      <c s="4" t="s" r="A13">
        <v>575</v>
      </c>
      <c s="7" t="n" r="B13">
        <v>19678</v>
      </c>
    </row>
    <row spans="1:3" r="14">
      <c s="4" t="s" r="A14">
        <v>576</v>
      </c>
      <c s="4" t="s" r="B14">
        <v>579</v>
      </c>
    </row>
    <row spans="1:3" r="15">
      <c s="4" t="s" r="A15">
        <v>580</v>
      </c>
    </row>
    <row spans="1:3" r="16">
      <c s="3" t="s" r="A16">
        <v>567</v>
      </c>
    </row>
    <row spans="1:3" r="17">
      <c s="4" t="s" r="A17">
        <v>581</v>
      </c>
      <c s="7" t="n" r="B17">
        <v>342</v>
      </c>
    </row>
    <row spans="1:3" r="18">
      <c s="4" t="s" r="A18">
        <v>576</v>
      </c>
      <c s="4" t="s" r="B18">
        <v>582</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spans="1:5" r="1">
      <c s="1" t="s" r="A1">
        <v>583</v>
      </c>
      <c s="2" t="s" r="B1">
        <v>79</v>
      </c>
      <c s="2" t="s" r="D1">
        <v>1</v>
      </c>
    </row>
    <row spans="1:5" r="2">
      <c s="2" t="s" r="B2">
        <v>2</v>
      </c>
      <c s="2" t="s" r="C2">
        <v>80</v>
      </c>
      <c s="2" t="s" r="D2">
        <v>2</v>
      </c>
      <c s="2" t="s" r="E2">
        <v>80</v>
      </c>
    </row>
    <row spans="1:5" r="3">
      <c s="3" t="s" r="A3">
        <v>218</v>
      </c>
    </row>
    <row spans="1:5" r="4">
      <c s="4" t="s" r="A4">
        <v>98</v>
      </c>
      <c s="7" t="n" r="B4">
        <v>8664</v>
      </c>
      <c s="7" t="n" r="C4">
        <v>-777</v>
      </c>
      <c s="7" t="n" r="D4">
        <v>11346</v>
      </c>
      <c s="7" t="n" r="E4">
        <v>-2111</v>
      </c>
    </row>
    <row spans="1:5" r="5">
      <c s="3" t="s" r="A5">
        <v>584</v>
      </c>
    </row>
    <row spans="1:5" r="6">
      <c s="4" t="s" r="A6">
        <v>585</v>
      </c>
      <c s="5" t="n" r="B6">
        <v>16237860</v>
      </c>
      <c s="5" t="n" r="C6">
        <v>4972203</v>
      </c>
      <c s="5" t="n" r="D6">
        <v>16177824</v>
      </c>
      <c s="5" t="n" r="E6">
        <v>3212929</v>
      </c>
    </row>
    <row spans="1:5" r="7">
      <c s="3" t="s" r="A7">
        <v>586</v>
      </c>
    </row>
    <row spans="1:5" r="8">
      <c s="4" t="s" r="A8">
        <v>587</v>
      </c>
      <c s="5" t="n" r="B8">
        <v>28091</v>
      </c>
      <c s="5" t="n" r="D8">
        <v>14046</v>
      </c>
    </row>
    <row spans="1:5" r="9">
      <c s="4" t="s" r="A9">
        <v>588</v>
      </c>
      <c s="5" t="n" r="B9">
        <v>44878</v>
      </c>
      <c s="5" t="n" r="D9">
        <v>44878</v>
      </c>
    </row>
    <row spans="1:5" r="10">
      <c s="4" t="s" r="A10">
        <v>589</v>
      </c>
      <c s="5" t="n" r="B10">
        <v>16310829</v>
      </c>
      <c s="5" t="n" r="C10">
        <v>4972203</v>
      </c>
      <c s="5" t="n" r="D10">
        <v>16236748</v>
      </c>
      <c s="5" t="n" r="E10">
        <v>3212929</v>
      </c>
    </row>
    <row spans="1:5" r="11">
      <c s="4" t="s" r="A11">
        <v>99</v>
      </c>
      <c s="9" t="n" r="B11">
        <v>0.53</v>
      </c>
      <c s="9" t="n" r="C11">
        <v>-0.16</v>
      </c>
      <c s="9" t="n" r="D11">
        <v>0.7</v>
      </c>
      <c s="9" t="n" r="E11">
        <v>-0.66</v>
      </c>
    </row>
    <row spans="1:5" r="12">
      <c s="4" t="s" r="A12">
        <v>100</v>
      </c>
      <c s="9" t="n" r="B12">
        <v>0.53</v>
      </c>
      <c s="9" t="n" r="C12">
        <v>-0.16</v>
      </c>
      <c s="9" t="n" r="D12">
        <v>0.7</v>
      </c>
      <c s="9" t="n" r="E12">
        <v>-0.66</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s="1" t="s" r="A1">
        <v>590</v>
      </c>
      <c s="2" t="s" r="B1">
        <v>79</v>
      </c>
      <c s="2" t="s" r="C1">
        <v>1</v>
      </c>
    </row>
    <row spans="1:4" r="2">
      <c s="2" t="s" r="B2">
        <v>80</v>
      </c>
      <c s="2" t="s" r="C2">
        <v>2</v>
      </c>
      <c s="2" t="s" r="D2">
        <v>80</v>
      </c>
    </row>
    <row spans="1:4" r="3">
      <c s="3" t="s" r="A3">
        <v>591</v>
      </c>
    </row>
    <row spans="1:4" r="4">
      <c s="4" t="s" r="A4">
        <v>592</v>
      </c>
      <c s="5" t="n" r="B4">
        <v>45159</v>
      </c>
      <c s="5" t="n" r="D4">
        <v>45159</v>
      </c>
    </row>
    <row spans="1:4" r="5">
      <c s="4" t="s" r="A5">
        <v>593</v>
      </c>
    </row>
    <row spans="1:4" r="6">
      <c s="3" t="s" r="A6">
        <v>591</v>
      </c>
    </row>
    <row spans="1:4" r="7">
      <c s="4" t="s" r="A7">
        <v>592</v>
      </c>
      <c s="5" t="n" r="C7">
        <v>66000</v>
      </c>
    </row>
  </sheetData>
  <mergeCells count="2">
    <mergeCell ref="A1:A2"/>
    <mergeCell ref="C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3"/>
    <col customWidth="1" max="2" min="2" width="15"/>
    <col customWidth="1" max="3" min="3" width="14"/>
  </cols>
  <sheetData>
    <row spans="1:3" r="1">
      <c s="1" t="s" r="A1">
        <v>594</v>
      </c>
      <c s="2" t="s" r="B1">
        <v>1</v>
      </c>
    </row>
    <row spans="1:3" r="2">
      <c s="2" t="s" r="B2">
        <v>2</v>
      </c>
      <c s="2" t="s" r="C2">
        <v>595</v>
      </c>
    </row>
    <row spans="1:3" r="3">
      <c s="4" t="s" r="A3">
        <v>596</v>
      </c>
      <c s="7" t="n" r="B3">
        <v>10000</v>
      </c>
    </row>
    <row spans="1:3" r="4">
      <c s="4" t="s" r="A4">
        <v>572</v>
      </c>
      <c s="4" t="s" r="B4">
        <v>573</v>
      </c>
    </row>
    <row spans="1:3" r="5">
      <c s="4" t="s" r="A5">
        <v>597</v>
      </c>
    </row>
    <row spans="1:3" r="6">
      <c s="4" t="s" r="A6">
        <v>598</v>
      </c>
      <c s="7" t="n" r="C6">
        <v>5000</v>
      </c>
    </row>
    <row spans="1:3" r="7">
      <c s="4" t="s" r="A7">
        <v>572</v>
      </c>
      <c s="4" t="s" r="C7">
        <v>499</v>
      </c>
    </row>
    <row spans="1:3" r="8">
      <c s="4" t="s" r="A8">
        <v>599</v>
      </c>
      <c s="7" t="n" r="B8">
        <v>112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s>
  <sheetData>
    <row spans="1:4" r="1">
      <c s="1" t="s" r="A1">
        <v>600</v>
      </c>
      <c s="2" t="s" r="B1">
        <v>480</v>
      </c>
      <c s="2" t="s" r="C1">
        <v>79</v>
      </c>
      <c s="2" t="s" r="D1">
        <v>1</v>
      </c>
    </row>
    <row spans="1:4" r="2">
      <c s="2" t="s" r="B2">
        <v>601</v>
      </c>
      <c s="2" t="s" r="C2">
        <v>2</v>
      </c>
      <c s="2" t="s" r="D2">
        <v>2</v>
      </c>
    </row>
    <row spans="1:4" r="3">
      <c s="4" t="s" r="A3">
        <v>602</v>
      </c>
      <c s="7" t="n" r="C3">
        <v>381</v>
      </c>
      <c s="7" t="n" r="D3">
        <v>381</v>
      </c>
    </row>
    <row spans="1:4" r="4">
      <c s="4" t="s" r="A4">
        <v>603</v>
      </c>
      <c s="5" t="n" r="D4">
        <v>6943</v>
      </c>
    </row>
    <row spans="1:4" r="5">
      <c s="4" t="s" r="A5">
        <v>604</v>
      </c>
      <c s="5" t="n" r="C5">
        <v>485919</v>
      </c>
      <c s="5" t="n" r="D5">
        <v>485919</v>
      </c>
    </row>
    <row spans="1:4" r="6">
      <c s="4" t="s" r="A6">
        <v>605</v>
      </c>
      <c s="7" t="n" r="C6">
        <v>4468</v>
      </c>
      <c s="7" t="n" r="D6">
        <v>4468</v>
      </c>
    </row>
    <row spans="1:4" r="7">
      <c s="4" t="s" r="A7">
        <v>606</v>
      </c>
      <c s="4" t="s" r="D7">
        <v>607</v>
      </c>
    </row>
    <row spans="1:4" r="8">
      <c s="4" t="s" r="A8">
        <v>608</v>
      </c>
    </row>
    <row spans="1:4" r="9">
      <c s="4" t="s" r="A9">
        <v>609</v>
      </c>
      <c s="5" t="n" r="B9">
        <v>492862</v>
      </c>
    </row>
    <row spans="1:4" r="10">
      <c s="4" t="s" r="A10">
        <v>610</v>
      </c>
      <c s="7" t="n" r="B10">
        <v>5171</v>
      </c>
    </row>
    <row spans="1:4" r="11">
      <c s="4" t="s" r="A11">
        <v>611</v>
      </c>
      <c s="5" t="n" r="B11">
        <v>5600</v>
      </c>
    </row>
    <row spans="1:4" r="12">
      <c s="4" t="s" r="A12">
        <v>612</v>
      </c>
      <c s="7" t="n" r="B12">
        <v>59</v>
      </c>
    </row>
    <row spans="1:4" r="13">
      <c s="4" t="s" r="A13">
        <v>613</v>
      </c>
    </row>
    <row spans="1:4" r="14">
      <c s="4" t="s" r="A14">
        <v>603</v>
      </c>
      <c s="5" t="n" r="C14">
        <v>230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s="1" t="s" r="A1">
        <v>614</v>
      </c>
      <c s="2" t="s" r="B1">
        <v>2</v>
      </c>
      <c s="2" t="s" r="C1">
        <v>28</v>
      </c>
    </row>
    <row spans="1:3" r="2">
      <c s="3" t="s" r="A2">
        <v>615</v>
      </c>
    </row>
    <row spans="1:3" r="3">
      <c s="4" t="s" r="A3">
        <v>616</v>
      </c>
      <c s="7" t="n" r="B3">
        <v>1097</v>
      </c>
    </row>
    <row spans="1:3" r="4">
      <c s="4" t="s" r="A4">
        <v>617</v>
      </c>
      <c s="7" t="n" r="C4">
        <v>213</v>
      </c>
    </row>
    <row spans="1:3" r="5">
      <c s="4" t="s" r="A5">
        <v>618</v>
      </c>
    </row>
    <row spans="1:3" r="6">
      <c s="3" t="s" r="A6">
        <v>615</v>
      </c>
    </row>
    <row spans="1:3" r="7">
      <c s="4" t="s" r="A7">
        <v>616</v>
      </c>
      <c s="7" t="n" r="B7">
        <v>1097</v>
      </c>
    </row>
    <row spans="1:3" r="8">
      <c s="4" t="s" r="A8">
        <v>617</v>
      </c>
      <c s="7" t="n" r="C8">
        <v>213</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F59"/>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 customWidth="1" max="6" min="6" width="14"/>
  </cols>
  <sheetData>
    <row spans="1:6" r="1">
      <c s="1" t="s" r="A1">
        <v>619</v>
      </c>
      <c s="2" t="s" r="B1">
        <v>79</v>
      </c>
      <c s="2" t="s" r="D1">
        <v>1</v>
      </c>
    </row>
    <row spans="1:6" r="2">
      <c s="2" t="s" r="B2">
        <v>2</v>
      </c>
      <c s="2" t="s" r="C2">
        <v>80</v>
      </c>
      <c s="2" t="s" r="D2">
        <v>2</v>
      </c>
      <c s="2" t="s" r="E2">
        <v>80</v>
      </c>
      <c s="2" t="s" r="F2">
        <v>28</v>
      </c>
    </row>
    <row spans="1:6" r="3">
      <c s="3" t="s" r="A3">
        <v>620</v>
      </c>
    </row>
    <row spans="1:6" r="4">
      <c s="4" t="s" r="A4">
        <v>621</v>
      </c>
      <c s="7" t="n" r="B4">
        <v>39442</v>
      </c>
      <c s="7" t="n" r="C4">
        <v>14947</v>
      </c>
      <c s="7" t="n" r="D4">
        <v>61026</v>
      </c>
      <c s="7" t="n" r="E4">
        <v>27332</v>
      </c>
    </row>
    <row spans="1:6" r="5">
      <c s="4" t="s" r="A5">
        <v>622</v>
      </c>
      <c s="5" t="n" r="B5">
        <v>6019</v>
      </c>
      <c s="5" t="n" r="D5">
        <v>10466</v>
      </c>
      <c s="5" t="n" r="E5">
        <v>9268</v>
      </c>
    </row>
    <row spans="1:6" r="6">
      <c s="4" t="s" r="A6">
        <v>84</v>
      </c>
      <c s="5" t="n" r="B6">
        <v>45461</v>
      </c>
      <c s="7" t="n" r="C6">
        <v>14947</v>
      </c>
      <c s="5" t="n" r="D6">
        <v>71492</v>
      </c>
      <c s="5" t="n" r="E6">
        <v>36600</v>
      </c>
    </row>
    <row spans="1:6" r="7">
      <c s="4" t="s" r="A7">
        <v>86</v>
      </c>
      <c s="5" t="n" r="B7">
        <v>-8539</v>
      </c>
      <c s="7" t="n" r="C7">
        <v>-5807</v>
      </c>
      <c s="5" t="n" r="D7">
        <v>-15317</v>
      </c>
      <c s="5" t="n" r="E7">
        <v>-11866</v>
      </c>
    </row>
    <row spans="1:6" r="8">
      <c s="4" t="s" r="A8">
        <v>87</v>
      </c>
      <c s="5" t="n" r="B8">
        <v>-2181</v>
      </c>
      <c s="5" t="n" r="D8">
        <v>-3071</v>
      </c>
      <c s="5" t="n" r="E8">
        <v>-9064</v>
      </c>
    </row>
    <row spans="1:6" r="9">
      <c s="4" t="s" r="A9">
        <v>623</v>
      </c>
      <c s="5" t="n" r="B9">
        <v>-20072</v>
      </c>
      <c s="7" t="n" r="C9">
        <v>-10196</v>
      </c>
      <c s="5" t="n" r="D9">
        <v>-32973</v>
      </c>
      <c s="5" t="n" r="E9">
        <v>-17984</v>
      </c>
    </row>
    <row spans="1:6" r="10">
      <c s="4" t="s" r="A10">
        <v>624</v>
      </c>
      <c s="5" t="n" r="B10">
        <v>14669</v>
      </c>
      <c s="5" t="n" r="C10">
        <v>-1056</v>
      </c>
      <c s="5" t="n" r="D10">
        <v>20131</v>
      </c>
      <c s="5" t="n" r="E10">
        <v>-2314</v>
      </c>
    </row>
    <row spans="1:6" r="11">
      <c s="4" t="s" r="A11">
        <v>625</v>
      </c>
      <c s="5" t="n" r="B11">
        <v>18294</v>
      </c>
      <c s="5" t="n" r="C11">
        <v>2811</v>
      </c>
      <c s="5" t="n" r="D11">
        <v>25860</v>
      </c>
      <c s="5" t="n" r="E11">
        <v>3946</v>
      </c>
    </row>
    <row spans="1:6" r="12">
      <c s="4" t="s" r="A12">
        <v>626</v>
      </c>
      <c s="5" t="n" r="B12">
        <v>-3625</v>
      </c>
      <c s="5" t="n" r="C12">
        <v>-3867</v>
      </c>
      <c s="5" t="n" r="D12">
        <v>-5729</v>
      </c>
      <c s="5" t="n" r="E12">
        <v>-6260</v>
      </c>
    </row>
    <row spans="1:6" r="13">
      <c s="4" t="s" r="A13">
        <v>92</v>
      </c>
      <c s="5" t="n" r="B13">
        <v>3</v>
      </c>
      <c s="5" t="n" r="C13">
        <v>4</v>
      </c>
      <c s="5" t="n" r="D13">
        <v>5</v>
      </c>
      <c s="5" t="n" r="E13">
        <v>6</v>
      </c>
    </row>
    <row spans="1:6" r="14">
      <c s="4" t="s" r="A14">
        <v>93</v>
      </c>
      <c s="5" t="n" r="B14">
        <v>-418</v>
      </c>
      <c s="5" t="n" r="C14">
        <v>-449</v>
      </c>
      <c s="5" t="n" r="D14">
        <v>-671</v>
      </c>
      <c s="5" t="n" r="E14">
        <v>-1077</v>
      </c>
    </row>
    <row spans="1:6" r="15">
      <c s="4" t="s" r="A15">
        <v>94</v>
      </c>
      <c s="5" t="n" r="B15">
        <v>14254</v>
      </c>
      <c s="5" t="n" r="C15">
        <v>-1501</v>
      </c>
      <c s="5" t="n" r="D15">
        <v>19465</v>
      </c>
      <c s="5" t="n" r="E15">
        <v>-3385</v>
      </c>
    </row>
    <row spans="1:6" r="16">
      <c s="4" t="s" r="A16">
        <v>95</v>
      </c>
      <c s="5" t="n" r="B16">
        <v>-5685</v>
      </c>
      <c s="5" t="n" r="C16">
        <v>594</v>
      </c>
      <c s="5" t="n" r="D16">
        <v>-7460</v>
      </c>
      <c s="5" t="n" r="E16">
        <v>1408</v>
      </c>
    </row>
    <row spans="1:6" r="17">
      <c s="4" t="s" r="A17">
        <v>96</v>
      </c>
      <c s="5" t="n" r="B17">
        <v>8569</v>
      </c>
      <c s="5" t="n" r="C17">
        <v>-907</v>
      </c>
      <c s="5" t="n" r="D17">
        <v>12005</v>
      </c>
      <c s="5" t="n" r="E17">
        <v>-1977</v>
      </c>
    </row>
    <row spans="1:6" r="18">
      <c s="4" t="s" r="A18">
        <v>627</v>
      </c>
      <c s="5" t="n" r="B18">
        <v>-95</v>
      </c>
      <c s="5" t="n" r="C18">
        <v>-130</v>
      </c>
      <c s="5" t="n" r="D18">
        <v>659</v>
      </c>
      <c s="5" t="n" r="E18">
        <v>134</v>
      </c>
    </row>
    <row spans="1:6" r="19">
      <c s="4" t="s" r="A19">
        <v>98</v>
      </c>
      <c s="5" t="n" r="B19">
        <v>8664</v>
      </c>
      <c s="5" t="n" r="C19">
        <v>-777</v>
      </c>
      <c s="5" t="n" r="D19">
        <v>11346</v>
      </c>
      <c s="5" t="n" r="E19">
        <v>-2111</v>
      </c>
    </row>
    <row spans="1:6" r="20">
      <c s="4" t="s" r="A20">
        <v>628</v>
      </c>
      <c s="5" t="n" r="B20">
        <v>42</v>
      </c>
      <c s="5" t="n" r="C20">
        <v>6</v>
      </c>
      <c s="5" t="n" r="D20">
        <v>171</v>
      </c>
      <c s="5" t="n" r="E20">
        <v>42</v>
      </c>
    </row>
    <row spans="1:6" r="21">
      <c s="4" t="s" r="A21">
        <v>44</v>
      </c>
      <c s="5" t="n" r="B21">
        <v>147345</v>
      </c>
      <c s="5" t="n" r="D21">
        <v>147345</v>
      </c>
      <c s="7" t="n" r="F21">
        <v>138990</v>
      </c>
    </row>
    <row spans="1:6" r="22">
      <c s="4" t="s" r="A22">
        <v>469</v>
      </c>
    </row>
    <row spans="1:6" r="23">
      <c s="3" t="s" r="A23">
        <v>620</v>
      </c>
    </row>
    <row spans="1:6" r="24">
      <c s="4" t="s" r="A24">
        <v>44</v>
      </c>
      <c s="5" t="n" r="F24">
        <v>48878</v>
      </c>
    </row>
    <row spans="1:6" r="25">
      <c s="4" t="s" r="A25">
        <v>478</v>
      </c>
    </row>
    <row spans="1:6" r="26">
      <c s="3" t="s" r="A26">
        <v>620</v>
      </c>
    </row>
    <row spans="1:6" r="27">
      <c s="4" t="s" r="A27">
        <v>621</v>
      </c>
      <c s="5" t="n" r="B27">
        <v>18012</v>
      </c>
      <c s="7" t="n" r="C27">
        <v>6085</v>
      </c>
      <c s="5" t="n" r="D27">
        <v>23134</v>
      </c>
      <c s="5" t="n" r="E27">
        <v>11230</v>
      </c>
    </row>
    <row spans="1:6" r="28">
      <c s="4" t="s" r="A28">
        <v>622</v>
      </c>
      <c s="5" t="n" r="B28">
        <v>6019</v>
      </c>
      <c s="5" t="n" r="D28">
        <v>10466</v>
      </c>
      <c s="5" t="n" r="E28">
        <v>9268</v>
      </c>
    </row>
    <row spans="1:6" r="29">
      <c s="4" t="s" r="A29">
        <v>84</v>
      </c>
      <c s="5" t="n" r="B29">
        <v>24031</v>
      </c>
      <c s="7" t="n" r="C29">
        <v>6085</v>
      </c>
      <c s="5" t="n" r="D29">
        <v>33600</v>
      </c>
      <c s="5" t="n" r="E29">
        <v>20498</v>
      </c>
    </row>
    <row spans="1:6" r="30">
      <c s="4" t="s" r="A30">
        <v>86</v>
      </c>
      <c s="5" t="n" r="B30">
        <v>-5337</v>
      </c>
      <c s="7" t="n" r="C30">
        <v>-2333</v>
      </c>
      <c s="5" t="n" r="D30">
        <v>-8920</v>
      </c>
      <c s="5" t="n" r="E30">
        <v>-5038</v>
      </c>
    </row>
    <row spans="1:6" r="31">
      <c s="4" t="s" r="A31">
        <v>87</v>
      </c>
      <c s="5" t="n" r="B31">
        <v>-2181</v>
      </c>
      <c s="5" t="n" r="D31">
        <v>-3071</v>
      </c>
      <c s="5" t="n" r="E31">
        <v>-9064</v>
      </c>
    </row>
    <row spans="1:6" r="32">
      <c s="4" t="s" r="A32">
        <v>623</v>
      </c>
      <c s="5" t="n" r="B32">
        <v>-4501</v>
      </c>
      <c s="7" t="n" r="C32">
        <v>-3092</v>
      </c>
      <c s="5" t="n" r="D32">
        <v>-6465</v>
      </c>
      <c s="5" t="n" r="E32">
        <v>-5832</v>
      </c>
    </row>
    <row spans="1:6" r="33">
      <c s="4" t="s" r="A33">
        <v>629</v>
      </c>
      <c s="5" t="n" r="B33">
        <v>-93</v>
      </c>
      <c s="5" t="n" r="C33">
        <v>-31</v>
      </c>
      <c s="5" t="n" r="D33">
        <v>-102</v>
      </c>
      <c s="5" t="n" r="E33">
        <v>-73</v>
      </c>
    </row>
    <row spans="1:6" r="34">
      <c s="4" t="s" r="A34">
        <v>624</v>
      </c>
      <c s="7" t="n" r="B34">
        <v>11919</v>
      </c>
      <c s="7" t="n" r="C34">
        <v>629</v>
      </c>
      <c s="7" t="n" r="D34">
        <v>15042</v>
      </c>
      <c s="5" t="n" r="E34">
        <v>491</v>
      </c>
    </row>
    <row spans="1:6" r="35">
      <c s="4" t="s" r="A35">
        <v>628</v>
      </c>
      <c s="5" t="n" r="E35">
        <v>36</v>
      </c>
    </row>
    <row spans="1:6" r="36">
      <c s="4" t="s" r="A36">
        <v>44</v>
      </c>
      <c s="7" t="n" r="B36">
        <v>33281</v>
      </c>
      <c s="7" t="n" r="D36">
        <v>33281</v>
      </c>
      <c s="5" t="n" r="F36">
        <v>41360</v>
      </c>
    </row>
    <row spans="1:6" r="37">
      <c s="4" t="s" r="A37">
        <v>400</v>
      </c>
    </row>
    <row spans="1:6" r="38">
      <c s="3" t="s" r="A38">
        <v>620</v>
      </c>
    </row>
    <row spans="1:6" r="39">
      <c s="4" t="s" r="A39">
        <v>621</v>
      </c>
      <c s="5" t="n" r="B39">
        <v>7773</v>
      </c>
      <c s="7" t="n" r="C39">
        <v>8459</v>
      </c>
      <c s="5" t="n" r="D39">
        <v>15027</v>
      </c>
      <c s="5" t="n" r="E39">
        <v>15735</v>
      </c>
    </row>
    <row spans="1:6" r="40">
      <c s="4" t="s" r="A40">
        <v>86</v>
      </c>
      <c s="5" t="n" r="B40">
        <v>-3202</v>
      </c>
      <c s="5" t="n" r="C40">
        <v>-3474</v>
      </c>
      <c s="5" t="n" r="D40">
        <v>-6397</v>
      </c>
      <c s="5" t="n" r="E40">
        <v>-6828</v>
      </c>
    </row>
    <row spans="1:6" r="41">
      <c s="4" t="s" r="A41">
        <v>623</v>
      </c>
      <c s="5" t="n" r="B41">
        <v>-2246</v>
      </c>
      <c s="5" t="n" r="C41">
        <v>-2638</v>
      </c>
      <c s="5" t="n" r="D41">
        <v>-4434</v>
      </c>
      <c s="5" t="n" r="E41">
        <v>-5213</v>
      </c>
    </row>
    <row spans="1:6" r="42">
      <c s="4" t="s" r="A42">
        <v>629</v>
      </c>
      <c s="5" t="n" r="B42">
        <v>-35</v>
      </c>
      <c s="5" t="n" r="C42">
        <v>-38</v>
      </c>
      <c s="5" t="n" r="D42">
        <v>-69</v>
      </c>
      <c s="5" t="n" r="E42">
        <v>-76</v>
      </c>
    </row>
    <row spans="1:6" r="43">
      <c s="4" t="s" r="A43">
        <v>624</v>
      </c>
      <c s="5" t="n" r="B43">
        <v>2290</v>
      </c>
      <c s="5" t="n" r="C43">
        <v>2345</v>
      </c>
      <c s="5" t="n" r="D43">
        <v>4127</v>
      </c>
      <c s="5" t="n" r="E43">
        <v>3618</v>
      </c>
    </row>
    <row spans="1:6" r="44">
      <c s="4" t="s" r="A44">
        <v>628</v>
      </c>
      <c s="5" t="n" r="B44">
        <v>10</v>
      </c>
      <c s="5" t="n" r="C44">
        <v>1</v>
      </c>
      <c s="5" t="n" r="D44">
        <v>17</v>
      </c>
      <c s="5" t="n" r="E44">
        <v>1</v>
      </c>
    </row>
    <row spans="1:6" r="45">
      <c s="4" t="s" r="A45">
        <v>44</v>
      </c>
      <c s="5" t="n" r="B45">
        <v>12318</v>
      </c>
      <c s="5" t="n" r="D45">
        <v>12318</v>
      </c>
      <c s="5" t="n" r="F45">
        <v>9527</v>
      </c>
    </row>
    <row spans="1:6" r="46">
      <c s="4" t="s" r="A46">
        <v>630</v>
      </c>
    </row>
    <row spans="1:6" r="47">
      <c s="3" t="s" r="A47">
        <v>620</v>
      </c>
    </row>
    <row spans="1:6" r="48">
      <c s="4" t="s" r="A48">
        <v>621</v>
      </c>
      <c s="5" t="n" r="B48">
        <v>13657</v>
      </c>
      <c s="5" t="n" r="C48">
        <v>367</v>
      </c>
      <c s="5" t="n" r="D48">
        <v>22865</v>
      </c>
      <c s="5" t="n" r="E48">
        <v>367</v>
      </c>
    </row>
    <row spans="1:6" r="49">
      <c s="4" t="s" r="A49">
        <v>623</v>
      </c>
      <c s="5" t="n" r="B49">
        <v>-9429</v>
      </c>
      <c s="5" t="n" r="C49">
        <v>-519</v>
      </c>
      <c s="5" t="n" r="D49">
        <v>-15924</v>
      </c>
      <c s="5" t="n" r="E49">
        <v>-519</v>
      </c>
    </row>
    <row spans="1:6" r="50">
      <c s="4" t="s" r="A50">
        <v>629</v>
      </c>
      <c s="5" t="n" r="B50">
        <v>-143</v>
      </c>
      <c s="5" t="n" r="C50">
        <v>-11</v>
      </c>
      <c s="5" t="n" r="D50">
        <v>-250</v>
      </c>
      <c s="5" t="n" r="E50">
        <v>-11</v>
      </c>
    </row>
    <row spans="1:6" r="51">
      <c s="4" t="s" r="A51">
        <v>624</v>
      </c>
      <c s="7" t="n" r="B51">
        <v>4085</v>
      </c>
      <c s="5" t="n" r="C51">
        <v>-163</v>
      </c>
      <c s="5" t="n" r="D51">
        <v>6691</v>
      </c>
      <c s="5" t="n" r="E51">
        <v>-163</v>
      </c>
    </row>
    <row spans="1:6" r="52">
      <c s="4" t="s" r="A52">
        <v>628</v>
      </c>
      <c s="7" t="n" r="C52">
        <v>5</v>
      </c>
      <c s="5" t="n" r="D52">
        <v>108</v>
      </c>
      <c s="7" t="n" r="E52">
        <v>5</v>
      </c>
    </row>
    <row spans="1:6" r="53">
      <c s="4" t="s" r="A53">
        <v>44</v>
      </c>
      <c s="7" t="n" r="B53">
        <v>65946</v>
      </c>
      <c s="5" t="n" r="D53">
        <v>65946</v>
      </c>
      <c s="5" t="n" r="F53">
        <v>48878</v>
      </c>
    </row>
    <row spans="1:6" r="54">
      <c s="4" t="s" r="A54">
        <v>631</v>
      </c>
    </row>
    <row spans="1:6" r="55">
      <c s="3" t="s" r="A55">
        <v>620</v>
      </c>
    </row>
    <row spans="1:6" r="56">
      <c s="4" t="s" r="A56">
        <v>628</v>
      </c>
      <c s="5" t="n" r="B56">
        <v>32</v>
      </c>
      <c s="5" t="n" r="D56">
        <v>46</v>
      </c>
    </row>
    <row spans="1:6" r="57">
      <c s="4" t="s" r="A57">
        <v>632</v>
      </c>
    </row>
    <row spans="1:6" r="58">
      <c s="3" t="s" r="A58">
        <v>620</v>
      </c>
    </row>
    <row spans="1:6" r="59">
      <c s="4" t="s" r="A59">
        <v>44</v>
      </c>
      <c s="7" t="n" r="B59">
        <v>35800</v>
      </c>
      <c s="7" t="n" r="D59">
        <v>35800</v>
      </c>
      <c s="7" t="n" r="F59">
        <v>39225</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10"/>
  </cols>
  <sheetData>
    <row spans="1:2" r="1">
      <c s="1" t="s" r="A1">
        <v>633</v>
      </c>
      <c s="2" t="s" r="B1">
        <v>634</v>
      </c>
    </row>
    <row spans="1:2" r="2">
      <c s="4" t="s" r="A2">
        <v>635</v>
      </c>
      <c s="7" t="n" r="B2">
        <v>14508</v>
      </c>
    </row>
    <row spans="1:2" r="3">
      <c s="4" t="s" r="A3">
        <v>636</v>
      </c>
      <c s="7" t="n" r="B3">
        <v>14107</v>
      </c>
    </row>
    <row spans="1:2" r="4">
      <c s="4" t="s" r="A4">
        <v>320</v>
      </c>
    </row>
    <row spans="1:2" r="5">
      <c s="4" t="s" r="A5">
        <v>637</v>
      </c>
      <c s="5" t="n" r="B5">
        <v>1</v>
      </c>
    </row>
    <row spans="1:2" r="6">
      <c s="4" t="s" r="A6">
        <v>638</v>
      </c>
      <c s="10" t="n" r="B6">
        <v>0.41</v>
      </c>
    </row>
    <row spans="1:2" r="7">
      <c s="4" t="s" r="A7">
        <v>322</v>
      </c>
    </row>
    <row spans="1:2" r="8">
      <c s="4" t="s" r="A8">
        <v>637</v>
      </c>
      <c s="5" t="n" r="B8">
        <v>15</v>
      </c>
    </row>
    <row spans="1:2" r="9">
      <c s="4" t="s" r="A9">
        <v>638</v>
      </c>
      <c s="5" t="n" r="B9">
        <v>1</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t="s" r="A1">
        <v>639</v>
      </c>
      <c s="2" t="s" r="B1">
        <v>640</v>
      </c>
      <c s="2" t="s" r="C1">
        <v>641</v>
      </c>
    </row>
    <row spans="1:3" r="2">
      <c s="4" t="s" r="A2">
        <v>642</v>
      </c>
      <c s="9" t="n" r="B2">
        <v>0.2</v>
      </c>
    </row>
    <row spans="1:3" r="3">
      <c s="4" t="s" r="A3">
        <v>643</v>
      </c>
      <c s="4" t="s" r="B3">
        <v>644</v>
      </c>
    </row>
    <row spans="1:3" r="4">
      <c s="4" t="s" r="A4">
        <v>645</v>
      </c>
      <c s="4" t="s" r="B4">
        <v>646</v>
      </c>
    </row>
    <row spans="1:3" r="5">
      <c s="4" t="s" r="A5">
        <v>647</v>
      </c>
      <c s="4" t="s" r="B5">
        <v>648</v>
      </c>
    </row>
    <row spans="1:3" r="6">
      <c s="4" t="s" r="A6">
        <v>322</v>
      </c>
    </row>
    <row spans="1:3" r="7">
      <c s="4" t="s" r="A7">
        <v>649</v>
      </c>
      <c s="7" t="n" r="C7">
        <v>5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H26"/>
  <sheetViews>
    <sheetView workbookViewId="0">
      <selection activeCell="A1" sqref="A1"/>
    </sheetView>
  </sheetViews>
  <sheetFormatPr baseColWidth="10" defaultRowHeight="15"/>
  <cols>
    <col customWidth="1" max="1" min="1" width="80"/>
    <col customWidth="1" max="2" min="2" width="16"/>
    <col customWidth="1" max="3" min="3" width="23"/>
    <col customWidth="1" max="4" min="4" width="27"/>
    <col customWidth="1" max="5" min="5" width="28"/>
    <col customWidth="1" max="6" min="6" width="37"/>
    <col customWidth="1" max="7" min="7" width="24"/>
    <col customWidth="1" max="8" min="8" width="11"/>
  </cols>
  <sheetData>
    <row spans="1:8" r="1">
      <c s="1" t="s" r="A1">
        <v>111</v>
      </c>
      <c s="2" t="s" r="B1">
        <v>112</v>
      </c>
      <c s="2" t="s" r="C1">
        <v>113</v>
      </c>
      <c s="2" t="s" r="D1">
        <v>114</v>
      </c>
      <c s="2" t="s" r="E1">
        <v>115</v>
      </c>
      <c s="2" t="s" r="F1">
        <v>116</v>
      </c>
      <c s="2" t="s" r="G1">
        <v>117</v>
      </c>
      <c s="2" t="s" r="H1">
        <v>118</v>
      </c>
    </row>
    <row spans="1:8" r="2">
      <c s="4" t="s" r="A2">
        <v>119</v>
      </c>
      <c s="5" t="n" r="C2">
        <v>1500107</v>
      </c>
    </row>
    <row spans="1:8" r="3">
      <c s="4" t="s" r="A3">
        <v>120</v>
      </c>
      <c s="7" t="n" r="D3">
        <v>3086</v>
      </c>
      <c s="7" t="n" r="E3">
        <v>-6611</v>
      </c>
      <c s="7" t="n" r="F3">
        <v>-638</v>
      </c>
      <c s="7" t="n" r="G3">
        <v>12</v>
      </c>
      <c s="7" t="n" r="H3">
        <v>-4151</v>
      </c>
    </row>
    <row spans="1:8" r="4">
      <c s="4" t="s" r="A4">
        <v>121</v>
      </c>
      <c s="5" t="n" r="C4">
        <v>10289300</v>
      </c>
    </row>
    <row spans="1:8" r="5">
      <c s="4" t="s" r="A5">
        <v>122</v>
      </c>
      <c s="7" t="n" r="C5">
        <v>1</v>
      </c>
      <c s="5" t="n" r="D5">
        <v>51232</v>
      </c>
      <c s="5" t="n" r="H5">
        <v>51233</v>
      </c>
    </row>
    <row spans="1:8" r="6">
      <c s="4" t="s" r="A6">
        <v>123</v>
      </c>
      <c s="5" t="n" r="D6">
        <v>18759</v>
      </c>
      <c s="5" t="n" r="H6">
        <v>18759</v>
      </c>
    </row>
    <row spans="1:8" r="7">
      <c s="4" t="s" r="A7">
        <v>124</v>
      </c>
      <c s="5" t="n" r="C7">
        <v>4191512</v>
      </c>
    </row>
    <row spans="1:8" r="8">
      <c s="4" t="s" r="A8">
        <v>125</v>
      </c>
      <c s="7" t="n" r="C8">
        <v>1</v>
      </c>
      <c s="5" t="n" r="D8">
        <v>26406</v>
      </c>
      <c s="5" t="n" r="H8">
        <v>26407</v>
      </c>
    </row>
    <row spans="1:8" r="9">
      <c s="4" t="s" r="A9">
        <v>126</v>
      </c>
      <c s="5" t="n" r="C9">
        <v>-3437</v>
      </c>
    </row>
    <row spans="1:8" r="10">
      <c s="4" t="s" r="A10">
        <v>127</v>
      </c>
      <c s="5" t="n" r="D10">
        <v>-29</v>
      </c>
      <c s="5" t="n" r="H10">
        <v>-29</v>
      </c>
    </row>
    <row spans="1:8" r="11">
      <c s="4" t="s" r="A11">
        <v>128</v>
      </c>
      <c s="5" t="n" r="E11">
        <v>-2111</v>
      </c>
      <c s="5" t="n" r="G11">
        <v>134</v>
      </c>
      <c s="5" t="n" r="H11">
        <v>-1977</v>
      </c>
    </row>
    <row spans="1:8" r="12">
      <c s="4" t="s" r="A12">
        <v>129</v>
      </c>
      <c s="5" t="n" r="F12">
        <v>-20</v>
      </c>
      <c s="5" t="n" r="H12">
        <v>-20</v>
      </c>
    </row>
    <row spans="1:8" r="13">
      <c s="4" t="s" r="A13">
        <v>130</v>
      </c>
      <c s="5" t="n" r="C13">
        <v>15977482</v>
      </c>
    </row>
    <row spans="1:8" r="14">
      <c s="4" t="s" r="A14">
        <v>131</v>
      </c>
      <c s="7" t="n" r="C14">
        <v>2</v>
      </c>
      <c s="5" t="n" r="D14">
        <v>99454</v>
      </c>
      <c s="5" t="n" r="E14">
        <v>-8722</v>
      </c>
      <c s="5" t="n" r="F14">
        <v>-658</v>
      </c>
      <c s="5" t="n" r="G14">
        <v>146</v>
      </c>
      <c s="5" t="n" r="H14">
        <v>90222</v>
      </c>
    </row>
    <row spans="1:8" r="15">
      <c s="4" t="s" r="A15">
        <v>132</v>
      </c>
      <c s="5" t="n" r="C15">
        <v>15968607</v>
      </c>
    </row>
    <row spans="1:8" r="16">
      <c s="4" t="s" r="A16">
        <v>133</v>
      </c>
      <c s="7" t="n" r="C16">
        <v>2</v>
      </c>
      <c s="5" t="n" r="D16">
        <v>110598</v>
      </c>
      <c s="5" t="n" r="E16">
        <v>-12891</v>
      </c>
      <c s="5" t="n" r="F16">
        <v>-648</v>
      </c>
      <c s="5" t="n" r="G16">
        <v>18</v>
      </c>
      <c s="5" t="n" r="H16">
        <v>97079</v>
      </c>
    </row>
    <row spans="1:8" r="17">
      <c s="4" t="s" r="A17">
        <v>134</v>
      </c>
      <c s="5" t="n" r="C17">
        <v>333333</v>
      </c>
    </row>
    <row spans="1:8" r="18">
      <c s="4" t="s" r="A18">
        <v>135</v>
      </c>
      <c s="7" t="n" r="D18">
        <v>4657</v>
      </c>
      <c s="7" t="n" r="H18">
        <v>4657</v>
      </c>
    </row>
    <row spans="1:8" r="19">
      <c s="4" t="s" r="A19">
        <v>136</v>
      </c>
      <c s="7" t="n" r="C19">
        <v>3296</v>
      </c>
    </row>
    <row spans="1:8" r="20">
      <c s="4" t="s" r="A20">
        <v>137</v>
      </c>
      <c s="5" t="n" r="D20">
        <v>35</v>
      </c>
      <c s="5" t="n" r="H20">
        <v>35</v>
      </c>
    </row>
    <row spans="1:8" r="21">
      <c s="4" t="s" r="A21">
        <v>138</v>
      </c>
      <c s="7" t="n" r="D21">
        <v>381</v>
      </c>
      <c s="7" t="n" r="H21">
        <v>381</v>
      </c>
    </row>
    <row spans="1:8" r="22">
      <c s="4" t="s" r="A22">
        <v>139</v>
      </c>
      <c s="5" t="n" r="E22">
        <v>-978</v>
      </c>
      <c s="5" t="n" r="H22">
        <v>-978</v>
      </c>
    </row>
    <row spans="1:8" r="23">
      <c s="4" t="s" r="A23">
        <v>128</v>
      </c>
      <c s="5" t="n" r="E23">
        <v>11346</v>
      </c>
      <c s="5" t="n" r="G23">
        <v>659</v>
      </c>
      <c s="5" t="n" r="H23">
        <v>12005</v>
      </c>
    </row>
    <row spans="1:8" r="24">
      <c s="4" t="s" r="A24">
        <v>129</v>
      </c>
      <c s="5" t="n" r="F24">
        <v>-8</v>
      </c>
      <c s="5" t="n" r="H24">
        <v>-8</v>
      </c>
    </row>
    <row spans="1:8" r="25">
      <c s="4" t="s" r="A25">
        <v>140</v>
      </c>
      <c s="5" t="n" r="C25">
        <v>16305236</v>
      </c>
    </row>
    <row spans="1:8" r="26">
      <c s="4" t="s" r="A26">
        <v>141</v>
      </c>
      <c s="7" t="n" r="C26">
        <v>2</v>
      </c>
      <c s="7" t="n" r="D26">
        <v>115671</v>
      </c>
      <c s="7" t="n" r="E26">
        <v>-2523</v>
      </c>
      <c s="7" t="n" r="F26">
        <v>-656</v>
      </c>
      <c s="7" t="n" r="G26">
        <v>677</v>
      </c>
      <c s="7" t="n" r="H26">
        <v>113171</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s="1" t="s" r="A1">
        <v>142</v>
      </c>
      <c s="2" t="s" r="B1">
        <v>1</v>
      </c>
    </row>
    <row spans="1:2" r="2">
      <c s="2" t="s" r="B2">
        <v>143</v>
      </c>
    </row>
    <row spans="1:2" r="3">
      <c s="3" t="s" r="A3">
        <v>144</v>
      </c>
    </row>
    <row spans="1:2" r="4">
      <c s="4" t="s" r="A4">
        <v>145</v>
      </c>
      <c s="7" t="n" r="B4">
        <v>21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146</v>
      </c>
      <c s="2" t="s" r="B1">
        <v>1</v>
      </c>
    </row>
    <row spans="1:3" r="2">
      <c s="2" t="s" r="B2">
        <v>2</v>
      </c>
      <c s="2" t="s" r="C2">
        <v>80</v>
      </c>
    </row>
    <row spans="1:3" r="3">
      <c s="3" t="s" r="A3">
        <v>147</v>
      </c>
    </row>
    <row spans="1:3" r="4">
      <c s="4" t="s" r="A4">
        <v>96</v>
      </c>
      <c s="7" t="n" r="B4">
        <v>12005</v>
      </c>
      <c s="7" t="n" r="C4">
        <v>-1977</v>
      </c>
    </row>
    <row spans="1:3" r="5">
      <c s="3" t="s" r="A5">
        <v>148</v>
      </c>
    </row>
    <row spans="1:3" r="6">
      <c s="4" t="s" r="A6">
        <v>149</v>
      </c>
      <c s="5" t="n" r="B6">
        <v>421</v>
      </c>
      <c s="5" t="n" r="C6">
        <v>264</v>
      </c>
    </row>
    <row spans="1:3" r="7">
      <c s="4" t="s" r="A7">
        <v>150</v>
      </c>
      <c s="5" t="n" r="B7">
        <v>255</v>
      </c>
      <c s="5" t="n" r="C7">
        <v>33</v>
      </c>
    </row>
    <row spans="1:3" r="8">
      <c s="4" t="s" r="A8">
        <v>138</v>
      </c>
      <c s="5" t="n" r="B8">
        <v>416</v>
      </c>
      <c s="5" t="n" r="C8">
        <v>0</v>
      </c>
    </row>
    <row spans="1:3" r="9">
      <c s="4" t="s" r="A9">
        <v>151</v>
      </c>
      <c s="5" t="n" r="B9">
        <v>5</v>
      </c>
      <c s="5" t="n" r="C9">
        <v>-44</v>
      </c>
    </row>
    <row spans="1:3" r="10">
      <c s="4" t="s" r="A10">
        <v>152</v>
      </c>
      <c s="5" t="n" r="B10">
        <v>73</v>
      </c>
      <c s="5" t="n" r="C10">
        <v>0</v>
      </c>
    </row>
    <row spans="1:3" r="11">
      <c s="4" t="s" r="A11">
        <v>37</v>
      </c>
      <c s="5" t="n" r="B11">
        <v>5499</v>
      </c>
      <c s="5" t="n" r="C11">
        <v>-1410</v>
      </c>
    </row>
    <row spans="1:3" r="12">
      <c s="4" t="s" r="A12">
        <v>153</v>
      </c>
      <c s="5" t="n" r="B12">
        <v>1116</v>
      </c>
      <c s="5" t="n" r="C12">
        <v>1281</v>
      </c>
    </row>
    <row spans="1:3" r="13">
      <c s="3" t="s" r="A13">
        <v>154</v>
      </c>
    </row>
    <row spans="1:3" r="14">
      <c s="4" t="s" r="A14">
        <v>155</v>
      </c>
      <c s="5" t="n" r="B14">
        <v>-439</v>
      </c>
      <c s="5" t="n" r="C14">
        <v>-2621</v>
      </c>
    </row>
    <row spans="1:3" r="15">
      <c s="4" t="s" r="A15">
        <v>156</v>
      </c>
      <c s="5" t="n" r="B15">
        <v>0</v>
      </c>
      <c s="5" t="n" r="C15">
        <v>107</v>
      </c>
    </row>
    <row spans="1:3" r="16">
      <c s="4" t="s" r="A16">
        <v>157</v>
      </c>
      <c s="5" t="n" r="B16">
        <v>-1310</v>
      </c>
      <c s="5" t="n" r="C16">
        <v>-288</v>
      </c>
    </row>
    <row spans="1:3" r="17">
      <c s="4" t="s" r="A17">
        <v>158</v>
      </c>
      <c s="5" t="n" r="B17">
        <v>4273</v>
      </c>
      <c s="5" t="n" r="C17">
        <v>-1110</v>
      </c>
    </row>
    <row spans="1:3" r="18">
      <c s="4" t="s" r="A18">
        <v>36</v>
      </c>
      <c s="5" t="n" r="B18">
        <v>52</v>
      </c>
      <c s="5" t="n" r="C18">
        <v>9058</v>
      </c>
    </row>
    <row spans="1:3" r="19">
      <c s="4" t="s" r="A19">
        <v>159</v>
      </c>
      <c s="5" t="n" r="B19">
        <v>-1414</v>
      </c>
      <c s="5" t="n" r="C19">
        <v>-459</v>
      </c>
    </row>
    <row spans="1:3" r="20">
      <c s="4" t="s" r="A20">
        <v>160</v>
      </c>
      <c s="5" t="n" r="B20">
        <v>9218</v>
      </c>
      <c s="5" t="n" r="C20">
        <v>-2531</v>
      </c>
    </row>
    <row spans="1:3" r="21">
      <c s="4" t="s" r="A21">
        <v>161</v>
      </c>
      <c s="5" t="n" r="B21">
        <v>7311</v>
      </c>
      <c s="5" t="n" r="C21">
        <v>5567</v>
      </c>
    </row>
    <row spans="1:3" r="22">
      <c s="4" t="s" r="A22">
        <v>48</v>
      </c>
      <c s="5" t="n" r="B22">
        <v>-665</v>
      </c>
      <c s="5" t="n" r="C22">
        <v>0</v>
      </c>
    </row>
    <row spans="1:3" r="23">
      <c s="4" t="s" r="A23">
        <v>162</v>
      </c>
      <c s="5" t="n" r="B23">
        <v>36816</v>
      </c>
      <c s="5" t="n" r="C23">
        <v>5870</v>
      </c>
    </row>
    <row spans="1:3" r="24">
      <c s="3" t="s" r="A24">
        <v>163</v>
      </c>
    </row>
    <row spans="1:3" r="25">
      <c s="4" t="s" r="A25">
        <v>164</v>
      </c>
      <c s="5" t="n" r="B25">
        <v>-2451</v>
      </c>
      <c s="5" t="n" r="C25">
        <v>0</v>
      </c>
    </row>
    <row spans="1:3" r="26">
      <c s="4" t="s" r="A26">
        <v>165</v>
      </c>
      <c s="5" t="n" r="B26">
        <v>-171</v>
      </c>
      <c s="5" t="n" r="C26">
        <v>-42</v>
      </c>
    </row>
    <row spans="1:3" r="27">
      <c s="4" t="s" r="A27">
        <v>166</v>
      </c>
      <c s="5" t="n" r="B27">
        <v>4</v>
      </c>
      <c s="5" t="n" r="C27">
        <v>0</v>
      </c>
    </row>
    <row spans="1:3" r="28">
      <c s="4" t="s" r="A28">
        <v>167</v>
      </c>
      <c s="5" t="n" r="B28">
        <v>0</v>
      </c>
      <c s="5" t="n" r="C28">
        <v>1200</v>
      </c>
    </row>
    <row spans="1:3" r="29">
      <c s="4" t="s" r="A29">
        <v>168</v>
      </c>
      <c s="5" t="n" r="B29">
        <v>0</v>
      </c>
      <c s="5" t="n" r="C29">
        <v>2491</v>
      </c>
    </row>
    <row spans="1:3" r="30">
      <c s="4" t="s" r="A30">
        <v>169</v>
      </c>
      <c s="5" t="n" r="B30">
        <v>7155</v>
      </c>
      <c s="5" t="n" r="C30">
        <v>243</v>
      </c>
    </row>
    <row spans="1:3" r="31">
      <c s="4" t="s" r="A31">
        <v>170</v>
      </c>
      <c s="5" t="n" r="B31">
        <v>4537</v>
      </c>
      <c s="5" t="n" r="C31">
        <v>3892</v>
      </c>
    </row>
    <row spans="1:3" r="32">
      <c s="3" t="s" r="A32">
        <v>171</v>
      </c>
    </row>
    <row spans="1:3" r="33">
      <c s="4" t="s" r="A33">
        <v>172</v>
      </c>
      <c s="5" t="n" r="B33">
        <v>-18506</v>
      </c>
      <c s="5" t="n" r="C33">
        <v>-5710</v>
      </c>
    </row>
    <row spans="1:3" r="34">
      <c s="4" t="s" r="A34">
        <v>173</v>
      </c>
      <c s="5" t="n" r="B34">
        <v>71</v>
      </c>
      <c s="7" t="n" r="C34">
        <v>1019</v>
      </c>
    </row>
    <row spans="1:3" r="35">
      <c s="4" t="s" r="A35">
        <v>174</v>
      </c>
      <c s="5" t="n" r="B35">
        <v>4500</v>
      </c>
    </row>
    <row spans="1:3" r="36">
      <c s="4" t="s" r="A36">
        <v>175</v>
      </c>
      <c s="7" t="n" r="B36">
        <v>-4500</v>
      </c>
    </row>
    <row spans="1:3" r="37">
      <c s="4" t="s" r="A37">
        <v>176</v>
      </c>
      <c s="7" t="n" r="C37">
        <v>-30925</v>
      </c>
    </row>
    <row spans="1:3" r="38">
      <c s="4" t="s" r="A38">
        <v>177</v>
      </c>
      <c s="7" t="n" r="C38">
        <v>51240</v>
      </c>
    </row>
    <row spans="1:3" r="39">
      <c s="4" t="s" r="A39">
        <v>139</v>
      </c>
      <c s="7" t="n" r="B39">
        <v>-978</v>
      </c>
    </row>
    <row spans="1:3" r="40">
      <c s="4" t="s" r="A40">
        <v>178</v>
      </c>
      <c s="5" t="n" r="B40">
        <v>-1421</v>
      </c>
      <c s="7" t="n" r="C40">
        <v>-1249</v>
      </c>
    </row>
    <row spans="1:3" r="41">
      <c s="4" t="s" r="A41">
        <v>179</v>
      </c>
      <c s="5" t="n" r="B41">
        <v>-20834</v>
      </c>
      <c s="5" t="n" r="C41">
        <v>14375</v>
      </c>
    </row>
    <row spans="1:3" r="42">
      <c s="4" t="s" r="A42">
        <v>180</v>
      </c>
      <c s="5" t="n" r="B42">
        <v>20519</v>
      </c>
      <c s="5" t="n" r="C42">
        <v>24137</v>
      </c>
    </row>
    <row spans="1:3" r="43">
      <c s="4" t="s" r="A43">
        <v>181</v>
      </c>
      <c s="5" t="n" r="B43">
        <v>9</v>
      </c>
      <c s="5" t="n" r="C43">
        <v>39</v>
      </c>
    </row>
    <row spans="1:3" r="44">
      <c s="4" t="s" r="A44">
        <v>182</v>
      </c>
      <c s="5" t="n" r="B44">
        <v>20528</v>
      </c>
      <c s="5" t="n" r="C44">
        <v>24176</v>
      </c>
    </row>
    <row spans="1:3" r="45">
      <c s="4" t="s" r="A45">
        <v>183</v>
      </c>
      <c s="5" t="n" r="B45">
        <v>21600</v>
      </c>
      <c s="5" t="n" r="C45">
        <v>18867</v>
      </c>
    </row>
    <row spans="1:3" r="46">
      <c s="4" t="s" r="A46">
        <v>184</v>
      </c>
      <c s="5" t="n" r="B46">
        <v>42128</v>
      </c>
      <c s="5" t="n" r="C46">
        <v>43043</v>
      </c>
    </row>
    <row spans="1:3" r="47">
      <c s="3" t="s" r="A47">
        <v>185</v>
      </c>
    </row>
    <row spans="1:3" r="48">
      <c s="4" t="s" r="A48">
        <v>186</v>
      </c>
      <c s="5" t="n" r="B48">
        <v>413</v>
      </c>
      <c s="5" t="n" r="C48">
        <v>1107</v>
      </c>
    </row>
    <row spans="1:3" r="49">
      <c s="4" t="s" r="A49">
        <v>187</v>
      </c>
      <c s="7" t="n" r="B49">
        <v>695</v>
      </c>
      <c s="7" t="n" r="C49">
        <v>2</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188</v>
      </c>
      <c s="2" t="s" r="B1">
        <v>1</v>
      </c>
    </row>
    <row spans="1:3" r="2">
      <c s="2" t="s" r="B2">
        <v>2</v>
      </c>
      <c s="2" t="s" r="C2">
        <v>80</v>
      </c>
    </row>
    <row spans="1:3" r="3">
      <c s="3" t="s" r="A3">
        <v>189</v>
      </c>
    </row>
    <row spans="1:3" r="4">
      <c s="4" t="s" r="A4">
        <v>190</v>
      </c>
      <c s="7" t="n" r="B4">
        <v>49</v>
      </c>
      <c s="7" t="n" r="C4">
        <v>0</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9</vt:i4>
      </vt:variant>
    </vt:vector>
  </ns0:HeadingPairs>
  <ns0:TitlesOfParts>
    <vt:vector xmlns:vt="http://schemas.openxmlformats.org/officeDocument/2006/docPropsVTypes" baseType="lpstr" size="59">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Condensed Consolidated Stateme8</vt:lpstr>
      <vt:lpstr>Condensed Consolidated Stateme9</vt:lpstr>
      <vt:lpstr>ORGANIZATION, BUSINESS OPERATIO</vt:lpstr>
      <vt:lpstr>SUMMARY OF SIGNIFICANT ACCOUNTI</vt:lpstr>
      <vt:lpstr>ACQUISITIONS</vt:lpstr>
      <vt:lpstr>ACCOUNTS RECEIVABLE</vt:lpstr>
      <vt:lpstr>GOODS HELD FOR SALE OR AUCTION</vt:lpstr>
      <vt:lpstr>GOODWILL AND OTHER INTANGIBLE A</vt:lpstr>
      <vt:lpstr>CREDIT FACILITIES</vt:lpstr>
      <vt:lpstr>NOTES PAYABLE</vt:lpstr>
      <vt:lpstr>INCOME TAXES</vt:lpstr>
      <vt:lpstr>EARNINGS PER SHARE</vt:lpstr>
      <vt:lpstr>COMMITMENTS AND CONTINGENCIES</vt:lpstr>
      <vt:lpstr>SHARE BASED PAYMENTS</vt:lpstr>
      <vt:lpstr>RELATED PARTY TRANSACTIONS</vt:lpstr>
      <vt:lpstr>BUSINESS SEGMENTS</vt:lpstr>
      <vt:lpstr>NET CAPITAL REQUIREMENTS</vt:lpstr>
      <vt:lpstr>SUBSEQUENT EVENTS</vt:lpstr>
      <vt:lpstr>SUMMARY OF SIGNIFICANT ACCOUN26</vt:lpstr>
      <vt:lpstr>SUMMARY OF SIGNIFICANT ACCOUN27</vt:lpstr>
      <vt:lpstr>ACQUISITIONS (Tables)</vt:lpstr>
      <vt:lpstr>ACCOUNTS RECEIVABLE (Tables)</vt:lpstr>
      <vt:lpstr>GOODS HELD FOR SALE OR AUCTION </vt:lpstr>
      <vt:lpstr>NOTES PAYABLE (Tables)</vt:lpstr>
      <vt:lpstr>EARNINGS PER SHARE (Tables)</vt:lpstr>
      <vt:lpstr>BUSINESS SEGMENTS (Tables)</vt:lpstr>
      <vt:lpstr>ORGANIZATION, BUSINESS OPERAT34</vt:lpstr>
      <vt:lpstr>SUMMARY OF SIGNIFICANT ACCOUN35</vt:lpstr>
      <vt:lpstr>SUMMARY OF SIGNIFICANT ACCOUN36</vt:lpstr>
      <vt:lpstr>SUMMARY OF SIGNIFICANT ACCOUN37</vt:lpstr>
      <vt:lpstr>SUMMARY OF SIGNIFICANT ACCOUN38</vt:lpstr>
      <vt:lpstr>ACQUISITIONS (Details)</vt:lpstr>
      <vt:lpstr>ACQUISITIONS (Details 1)</vt:lpstr>
      <vt:lpstr>ACQUISITIONS (Details 2)</vt:lpstr>
      <vt:lpstr>ACQUISITIONS (Details Textual)</vt:lpstr>
      <vt:lpstr>ACCOUNTS RECEIVABLE (Details)</vt:lpstr>
      <vt:lpstr>ACCOUNTS RECEIVABLE (Details 1)</vt:lpstr>
      <vt:lpstr>GOODS HELD FOR SALE OR AUCTIO45</vt:lpstr>
      <vt:lpstr>GOODS HELD FOR SALE OR AUCTIO46</vt:lpstr>
      <vt:lpstr>GOODWILL AND OTHER INTANGIBLE47</vt:lpstr>
      <vt:lpstr>CREDIT FACILITIES (Details Text</vt:lpstr>
      <vt:lpstr>NOTES PAYABLE (Details)</vt:lpstr>
      <vt:lpstr>NOTES PAYABLE (Details Textual)</vt:lpstr>
      <vt:lpstr>INCOME TAXES (Details Textual)</vt:lpstr>
      <vt:lpstr>EARNINGS PER SHARE (Details)</vt:lpstr>
      <vt:lpstr>EARNINGS PER SHARE (Details Tex</vt:lpstr>
      <vt:lpstr>COMMITMENTS AND CONTINGENCIES (</vt:lpstr>
      <vt:lpstr>SHARE BASED PAYMENTS (Details T</vt:lpstr>
      <vt:lpstr>RELATED PARTY TRANSACTIONS (Det</vt:lpstr>
      <vt:lpstr>BUSINESS SEGMENTS (Details)</vt:lpstr>
      <vt:lpstr>NET CAPITAL REQUIREMENTS (Detai</vt:lpstr>
      <vt:lpstr>SUBSEQUENT EVENTS (Details Tex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1T07:25:04Z</dcterms:created>
  <dcterms:modified xmlns:dcterms="http://purl.org/dc/terms/" xmlns:xsi="http://www.w3.org/2001/XMLSchema-instance" xsi:type="dcterms:W3CDTF">2015-08-11T07:25:04Z</dcterms:modified>
  <dc:title xmlns:dc="http://purl.org/dc/elements/1.1/">Untitled</dc:title>
  <dc:description xmlns:dc="http://purl.org/dc/elements/1.1/"/>
  <dc:subject xmlns:dc="http://purl.org/dc/elements/1.1/"/>
  <cp:keywords/>
  <cp:category/>
</cp:coreProperties>
</file>